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Licenses and Patents" sheetId="11" state="visible" r:id="rId11"/>
    <sheet xmlns:r="http://schemas.openxmlformats.org/officeDocument/2006/relationships" name="Fair Value of Financial Instrum" sheetId="12" state="visible" r:id="rId12"/>
    <sheet xmlns:r="http://schemas.openxmlformats.org/officeDocument/2006/relationships" name="Convertible Debentures" sheetId="13" state="visible" r:id="rId13"/>
    <sheet xmlns:r="http://schemas.openxmlformats.org/officeDocument/2006/relationships" name="Notes Payable" sheetId="14" state="visible" r:id="rId14"/>
    <sheet xmlns:r="http://schemas.openxmlformats.org/officeDocument/2006/relationships" name="Accrued Expenses" sheetId="15" state="visible" r:id="rId15"/>
    <sheet xmlns:r="http://schemas.openxmlformats.org/officeDocument/2006/relationships" name="Equity Transactions" sheetId="16" state="visible" r:id="rId16"/>
    <sheet xmlns:r="http://schemas.openxmlformats.org/officeDocument/2006/relationships" name="Stock-Based Compensation" sheetId="17" state="visible" r:id="rId17"/>
    <sheet xmlns:r="http://schemas.openxmlformats.org/officeDocument/2006/relationships" name="Loss Per Share" sheetId="18" state="visible" r:id="rId18"/>
    <sheet xmlns:r="http://schemas.openxmlformats.org/officeDocument/2006/relationships" name="Revenue"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Income Taxes" sheetId="22" state="visible" r:id="rId22"/>
    <sheet xmlns:r="http://schemas.openxmlformats.org/officeDocument/2006/relationships" name="Supplemental Cash Flow Informat" sheetId="23" state="visible" r:id="rId23"/>
    <sheet xmlns:r="http://schemas.openxmlformats.org/officeDocument/2006/relationships" name="Litigation" sheetId="24" state="visible" r:id="rId24"/>
    <sheet xmlns:r="http://schemas.openxmlformats.org/officeDocument/2006/relationships" name="Transactions with Affiliated Pa" sheetId="25" state="visible" r:id="rId25"/>
    <sheet xmlns:r="http://schemas.openxmlformats.org/officeDocument/2006/relationships" name="Recently Issued Accounting Stan"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epaid Expenses (Tables)" sheetId="31" state="visible" r:id="rId31"/>
    <sheet xmlns:r="http://schemas.openxmlformats.org/officeDocument/2006/relationships" name="Property and Equipment (Tables)" sheetId="32" state="visible" r:id="rId32"/>
    <sheet xmlns:r="http://schemas.openxmlformats.org/officeDocument/2006/relationships" name="Licenses and Patents (Tables)" sheetId="33" state="visible" r:id="rId33"/>
    <sheet xmlns:r="http://schemas.openxmlformats.org/officeDocument/2006/relationships" name="Fair Value of Financial Instr34" sheetId="34" state="visible" r:id="rId34"/>
    <sheet xmlns:r="http://schemas.openxmlformats.org/officeDocument/2006/relationships" name="Convertible Debentures (Tables)" sheetId="35" state="visible" r:id="rId35"/>
    <sheet xmlns:r="http://schemas.openxmlformats.org/officeDocument/2006/relationships" name="Accrued Expenses (Tables)" sheetId="36" state="visible" r:id="rId36"/>
    <sheet xmlns:r="http://schemas.openxmlformats.org/officeDocument/2006/relationships" name="Equity Transactions (Tables)" sheetId="37" state="visible" r:id="rId37"/>
    <sheet xmlns:r="http://schemas.openxmlformats.org/officeDocument/2006/relationships" name="Stock-Based Compensation (Table" sheetId="38" state="visible" r:id="rId38"/>
    <sheet xmlns:r="http://schemas.openxmlformats.org/officeDocument/2006/relationships" name="Loss Per Share (Tables)" sheetId="39" state="visible" r:id="rId39"/>
    <sheet xmlns:r="http://schemas.openxmlformats.org/officeDocument/2006/relationships" name="Income Taxes (Tables)" sheetId="40" state="visible" r:id="rId40"/>
    <sheet xmlns:r="http://schemas.openxmlformats.org/officeDocument/2006/relationships" name="Supplemental Cash Flow Inform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Prepaid Expenses - Schedule of "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Licenses and Patents (Details N" sheetId="47" state="visible" r:id="rId47"/>
    <sheet xmlns:r="http://schemas.openxmlformats.org/officeDocument/2006/relationships" name="Licenses and Patents - Schedule" sheetId="48" state="visible" r:id="rId48"/>
    <sheet xmlns:r="http://schemas.openxmlformats.org/officeDocument/2006/relationships" name="Fair Value of Financial Instr49" sheetId="49" state="visible" r:id="rId49"/>
    <sheet xmlns:r="http://schemas.openxmlformats.org/officeDocument/2006/relationships" name="Convertible Debentures (Details" sheetId="50" state="visible" r:id="rId50"/>
    <sheet xmlns:r="http://schemas.openxmlformats.org/officeDocument/2006/relationships" name="Convertible Debentures - Schedu" sheetId="51" state="visible" r:id="rId51"/>
    <sheet xmlns:r="http://schemas.openxmlformats.org/officeDocument/2006/relationships" name="Convertible Debentures - Sche52" sheetId="52" state="visible" r:id="rId52"/>
    <sheet xmlns:r="http://schemas.openxmlformats.org/officeDocument/2006/relationships" name="Notes Payable (Details Narrativ" sheetId="53" state="visible" r:id="rId53"/>
    <sheet xmlns:r="http://schemas.openxmlformats.org/officeDocument/2006/relationships" name="Accrued Expenses - Schedule of " sheetId="54" state="visible" r:id="rId54"/>
    <sheet xmlns:r="http://schemas.openxmlformats.org/officeDocument/2006/relationships" name="Equity Transactions (Details Na" sheetId="55" state="visible" r:id="rId55"/>
    <sheet xmlns:r="http://schemas.openxmlformats.org/officeDocument/2006/relationships" name="Equity Transactions - Summary o" sheetId="56" state="visible" r:id="rId56"/>
    <sheet xmlns:r="http://schemas.openxmlformats.org/officeDocument/2006/relationships" name="Equity Transactions - Schedule " sheetId="57" state="visible" r:id="rId57"/>
    <sheet xmlns:r="http://schemas.openxmlformats.org/officeDocument/2006/relationships" name="Stock-Based Compensation (Detai" sheetId="58" state="visible" r:id="rId58"/>
    <sheet xmlns:r="http://schemas.openxmlformats.org/officeDocument/2006/relationships" name="Stock-Based Compensation - Sche" sheetId="59" state="visible" r:id="rId59"/>
    <sheet xmlns:r="http://schemas.openxmlformats.org/officeDocument/2006/relationships" name="Stock-Based Compensation - Summ" sheetId="60" state="visible" r:id="rId60"/>
    <sheet xmlns:r="http://schemas.openxmlformats.org/officeDocument/2006/relationships" name="Stock-Based Compensation - Su61" sheetId="61" state="visible" r:id="rId61"/>
    <sheet xmlns:r="http://schemas.openxmlformats.org/officeDocument/2006/relationships" name="Loss Per Share (Details Narrati" sheetId="62" state="visible" r:id="rId62"/>
    <sheet xmlns:r="http://schemas.openxmlformats.org/officeDocument/2006/relationships" name="Loss Per Share - Schedule of Co" sheetId="63" state="visible" r:id="rId63"/>
    <sheet xmlns:r="http://schemas.openxmlformats.org/officeDocument/2006/relationships" name="Revenue (Details Narrative)" sheetId="64" state="visible" r:id="rId64"/>
    <sheet xmlns:r="http://schemas.openxmlformats.org/officeDocument/2006/relationships" name="Commitments and Contingencies (" sheetId="65" state="visible" r:id="rId65"/>
    <sheet xmlns:r="http://schemas.openxmlformats.org/officeDocument/2006/relationships" name="Income Taxes (Details Narrative" sheetId="66" state="visible" r:id="rId66"/>
    <sheet xmlns:r="http://schemas.openxmlformats.org/officeDocument/2006/relationships" name="Income Taxes - Schedule of Comp" sheetId="67" state="visible" r:id="rId67"/>
    <sheet xmlns:r="http://schemas.openxmlformats.org/officeDocument/2006/relationships" name="Income Taxes - Schedule of Reco" sheetId="68" state="visible" r:id="rId68"/>
    <sheet xmlns:r="http://schemas.openxmlformats.org/officeDocument/2006/relationships" name="Income Taxes - Schedule of Co69" sheetId="69" state="visible" r:id="rId69"/>
    <sheet xmlns:r="http://schemas.openxmlformats.org/officeDocument/2006/relationships" name="Supplemental Cash Flow Inform70" sheetId="70" state="visible" r:id="rId70"/>
    <sheet xmlns:r="http://schemas.openxmlformats.org/officeDocument/2006/relationships" name="Litigation (Details Narrative)" sheetId="71" state="visible" r:id="rId71"/>
    <sheet xmlns:r="http://schemas.openxmlformats.org/officeDocument/2006/relationships" name="Transactions with Affiliated 72" sheetId="72" state="visible" r:id="rId72"/>
    <sheet xmlns:r="http://schemas.openxmlformats.org/officeDocument/2006/relationships" name="Subsequent Events (Details Narr" sheetId="73" state="visible" r:id="rId73"/>
    <sheet xmlns:r="http://schemas.openxmlformats.org/officeDocument/2006/relationships" name="Valuation and Qualifying Acco74" sheetId="74" state="visible" r:id="rId74"/>
  </sheets>
  <definedNames/>
  <calcPr calcId="124519" fullCalcOnLoad="1"/>
</workbook>
</file>

<file path=xl/sharedStrings.xml><?xml version="1.0" encoding="utf-8"?>
<sst xmlns="http://schemas.openxmlformats.org/spreadsheetml/2006/main" uniqueCount="775">
  <si>
    <t>Document and Entity Information - USD ($)</t>
  </si>
  <si>
    <t>12 Months Ended</t>
  </si>
  <si>
    <t>Jun. 30, 2017</t>
  </si>
  <si>
    <t>Apr. 24, 2018</t>
  </si>
  <si>
    <t>Dec. 31, 2016</t>
  </si>
  <si>
    <t>Document And Entity Information</t>
  </si>
  <si>
    <t>Entity Registrant Name</t>
  </si>
  <si>
    <t>QUANTUM MATERIALS CORP.</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QTMM</t>
  </si>
  <si>
    <t>Document Fiscal Period Focus</t>
  </si>
  <si>
    <t>FY</t>
  </si>
  <si>
    <t>Document Fiscal Year Focus</t>
  </si>
  <si>
    <t>Consolidated Balance Sheets - USD ($)</t>
  </si>
  <si>
    <t>Jun. 30, 2016</t>
  </si>
  <si>
    <t>CURRENT ASSETS</t>
  </si>
  <si>
    <t>Cash and cash equivalents</t>
  </si>
  <si>
    <t>Accounts receivable</t>
  </si>
  <si>
    <t xml:space="preserve"> </t>
  </si>
  <si>
    <t>Prepaid expenses</t>
  </si>
  <si>
    <t>TOTAL CURRENT ASSETS</t>
  </si>
  <si>
    <t>PROPERTY AND EQUIPMENT, net of accumulated depreciation of $246,491 and $150,142</t>
  </si>
  <si>
    <t>LICENSES AND PATENTS, net of accumulated amortization of $113,804 and $75,256</t>
  </si>
  <si>
    <t>TOTAL ASSETS</t>
  </si>
  <si>
    <t>CURRENT LIABILITIES</t>
  </si>
  <si>
    <t>Accrued expenses</t>
  </si>
  <si>
    <t>Due to related parties</t>
  </si>
  <si>
    <t>Notes payable, net of unamortized discount</t>
  </si>
  <si>
    <t>Current portion of convertible debentures, net of unamortized discount</t>
  </si>
  <si>
    <t>TOTAL CURRENT LIABILITIES</t>
  </si>
  <si>
    <t>CONVERTIBLE DEBENTURES, net of current portion, unamortized discount and debt issuance costs</t>
  </si>
  <si>
    <t>TOTAL LIABILITIES</t>
  </si>
  <si>
    <t>COMMITMENTS AND CONTINGENCIES (Note 14)</t>
  </si>
  <si>
    <t>STOCKHOLDERS' DEFICIT</t>
  </si>
  <si>
    <t>Common stock, $.001 par value, authorized 750,000,000 shares, 367,955,585 and 324,563,789 issued and outstanding at June 30, 2017 and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Property and equipment, accumulated depreciation</t>
  </si>
  <si>
    <t>Licenses and patents, accumulated amortization</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General and administrative</t>
  </si>
  <si>
    <t>Research and development</t>
  </si>
  <si>
    <t>TOTAL OPERATING EXPENSES</t>
  </si>
  <si>
    <t>LOSS FROM OPERATIONS</t>
  </si>
  <si>
    <t>OTHER EXPENSE (INCOME)</t>
  </si>
  <si>
    <t>Gain on settlement</t>
  </si>
  <si>
    <t>Beneficial conversion expense</t>
  </si>
  <si>
    <t>Interest expense, net</t>
  </si>
  <si>
    <t>Accretion of debt discount</t>
  </si>
  <si>
    <t>TOTAL OTHER EXPENSE</t>
  </si>
  <si>
    <t>NET LOSS</t>
  </si>
  <si>
    <t>LOSS PER COMMON SHARE</t>
  </si>
  <si>
    <t>Basic and diluted</t>
  </si>
  <si>
    <t>WEIGHTED AVERAGE SHARES OUTSTANDING</t>
  </si>
  <si>
    <t>Consolidated Statements of Stockholders' Equity (Deficit) - USD ($)</t>
  </si>
  <si>
    <t>Common Stock [Member]</t>
  </si>
  <si>
    <t>Additional Paid-in Capital [Member]</t>
  </si>
  <si>
    <t>Accumulated Deficit [Member]</t>
  </si>
  <si>
    <t>Total</t>
  </si>
  <si>
    <t>Balances at Jun. 30, 2015</t>
  </si>
  <si>
    <t>Balances, shares at Jun. 30, 2015</t>
  </si>
  <si>
    <t>Common stock issued for cash</t>
  </si>
  <si>
    <t>Common stock issued for cash, shares</t>
  </si>
  <si>
    <t>Common stock issued for warrant and option exercises</t>
  </si>
  <si>
    <t>Common stock issued for warrant and option exercises, shares</t>
  </si>
  <si>
    <t>Common stock issued for services</t>
  </si>
  <si>
    <t>Common stock issued for services, shares</t>
  </si>
  <si>
    <t>Cancellation of shares</t>
  </si>
  <si>
    <t>Cancellation of shares, shares</t>
  </si>
  <si>
    <t>Stock warrants issued in exchange for accrued salaries</t>
  </si>
  <si>
    <t>Stock-based compensation</t>
  </si>
  <si>
    <t>Stock-based compensation, shares</t>
  </si>
  <si>
    <t>Beneficial conversion feature of debenture</t>
  </si>
  <si>
    <t>Allocated value of warrants related to debenture</t>
  </si>
  <si>
    <t>Allocated value of warrants related to debenture, shares</t>
  </si>
  <si>
    <t>Stock warrants issued for services</t>
  </si>
  <si>
    <t>Stock options issued for services</t>
  </si>
  <si>
    <t>Net loss</t>
  </si>
  <si>
    <t>Balances at Jun. 30, 2016</t>
  </si>
  <si>
    <t>Balances, shares at Jun. 30, 2016</t>
  </si>
  <si>
    <t>Common stock issued for debenture interest</t>
  </si>
  <si>
    <t>Common stock issued for debenture interest, shares</t>
  </si>
  <si>
    <t>Common stock issued for debenture conversions</t>
  </si>
  <si>
    <t>Common stock issued for debenture conversions, shares</t>
  </si>
  <si>
    <t>Allocated value of common stock and warrants related to debenture</t>
  </si>
  <si>
    <t>Allocated value of common stock and warrants related to debenture, shares</t>
  </si>
  <si>
    <t>Balances at Jun. 30, 2017</t>
  </si>
  <si>
    <t>Balances, shares at Jun. 30, 2017</t>
  </si>
  <si>
    <t>Consolidated Statements of Cash Flows - USD ($)</t>
  </si>
  <si>
    <t>CASH FLOWS FROM OPERATING ACTIVITIES</t>
  </si>
  <si>
    <t>Adjustments to reconcile net loss to net cash used in operating activities:</t>
  </si>
  <si>
    <t>Depreciation and amortization expense</t>
  </si>
  <si>
    <t>Amortization of debt issuance costs</t>
  </si>
  <si>
    <t>Stock issued for services</t>
  </si>
  <si>
    <t>Stock issued for interest</t>
  </si>
  <si>
    <t>Stock options issued for debenture conversion</t>
  </si>
  <si>
    <t>Beneficial conversion feature</t>
  </si>
  <si>
    <t>Accrued salaries due to related parties</t>
  </si>
  <si>
    <t>Effects of changes in operating assets and liabilities:</t>
  </si>
  <si>
    <t>NET CASH USED IN OPERATING ACTIVITIES</t>
  </si>
  <si>
    <t>CASH FLOWS FROM INVESTING ACTIVITIES</t>
  </si>
  <si>
    <t>Purchase of property and equipment</t>
  </si>
  <si>
    <t>Change in restricted cash investments</t>
  </si>
  <si>
    <t>NET CASH USED IN INVESTING ACTIVITIES</t>
  </si>
  <si>
    <t>CASH FLOWS FROM FINANCING ACTIVITIES</t>
  </si>
  <si>
    <t>Proceeds from issuance of common stock</t>
  </si>
  <si>
    <t>Proceeds from issuance of convertible debentures / promissory note</t>
  </si>
  <si>
    <t>Proceeds from issuance of note payable</t>
  </si>
  <si>
    <t>Proceeds from exercise of warrants and options</t>
  </si>
  <si>
    <t>Principal payments on note payable</t>
  </si>
  <si>
    <t>Debt issuance costs</t>
  </si>
  <si>
    <t>NET CASH PROVIDED BY FINANCING ACTIVITIES</t>
  </si>
  <si>
    <t>NET DECREASE IN CASH</t>
  </si>
  <si>
    <t>CASH AND CASH EQUIVALENTS, beginning of period</t>
  </si>
  <si>
    <t>CASH AND CASH EQUIVALENTS, end of period</t>
  </si>
  <si>
    <t>Organization and Nature of Operations</t>
  </si>
  <si>
    <t>Organization, Consolidation and Presentation of Financial Statements [Abstract]</t>
  </si>
  <si>
    <t>NOTE 1 — ORGANIZATION AND NATURE OF
OPERATIONS Quantum Materials Corp., a Nevada corporation,
and its wholly owned subsidiary, Solterra Renewable Technologies, Inc. (collectively referred to as the “Company”)
are headquartered in San Marcos, Texa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our competitors, rendering our technology uncompetitive or obsolete. Going Concern The Company recorded losses from continuing
operations in the current period presented and has a history of losses, working capital deficits and negative cash flows from operating
activities.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si>
  <si>
    <t>Summary of Significant Accounting Policies</t>
  </si>
  <si>
    <t>Accounting Policies [Abstract]</t>
  </si>
  <si>
    <t>NOTE 2 — SUMMARY OF SIGNIFICANT ACCOUNTING
POLICIES Basis of Presentation: Revenue Recognition: The Company recognizes revenue when product
has been delivered and risk of loss has passed to the customer, collection of the resulting receivable is reasonably assured, persuasive
evidence of an arrangement exists, and the fee is fixed or determinable. The assessment of whether the fee is fixed or determinable
considers whether a significant portion of the fee is due after normal payment terms. If it is determined that the fee is not fixed
or determinable, the Company recognizes revenue at the time the fee becomes due, provided that all other revenue recognition criteria
have been met. Sales arrangements may contain customer-specific acceptance requirements for both products and services. In such
cases, revenue is deferred at the time of delivery of the product or service and is recognized upon receipt of customer acceptance. Cash and Cash Equivalents: Accounts Receivable: Financial Instruments: Concentrations of Credit Risk: Property and Equipment:
Furniture and fixtures 7 years
Computers and software 3 years
Machinery and equipment 3 - 10 years Licenses and Patents: Asset Impairment: “Impairment or Disposal of Long-Lived Assets” Debt Issuance Costs: Income Taxes: “Income Taxes” The Company follows ASC 740 “Income
Taxes” Earnings per Share: “Earnings Per Share” Beneficial Conversion: 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Fair value measurements: Research and Development Costs: Reclassifications</t>
  </si>
  <si>
    <t>Prepaid Expenses</t>
  </si>
  <si>
    <t>Deferred Costs, Capitalized, Prepaid, and Other Assets Disclosure [Abstract]</t>
  </si>
  <si>
    <t xml:space="preserve">NOTE 3 — PREPAID EXPENSES Prepaid expenses consist of the following:
June 30,
2017 2016
Prepaid consulting fees $ 1,225,463 $ 102,100
Other prepaid expenses 29,460 -
Total prepaid expenses $ 1,254,923 $ 102,100 </t>
  </si>
  <si>
    <t>Property and Equipment</t>
  </si>
  <si>
    <t>Property, Plant and Equipment [Abstract]</t>
  </si>
  <si>
    <t>NOTE 4 — PROPERTY AND EQUIPMENT Property and equipment consisted of the following:
June 30,
2017 2016
Furniture and fixtures $ 1,625 $ 1,625
Computers and software 11,447 11,447
Machinery and equipment 956,655 911,744
969,727 924,816
Less: accumulated depreciation 246,491 150,142
Total property and equipment, net $ 723,236 $ 774,674 Depreciation expense for the years ended June
30, 2017 and 2016 was $96,349 and $86,527, respectively.</t>
  </si>
  <si>
    <t>Licenses and Patents</t>
  </si>
  <si>
    <t>Finite-Lived Intangible Assets, Net [Abstract]</t>
  </si>
  <si>
    <t>NOTE 5 — LICENSES AND PATENTS Licenses and patents consisted of the following:
June 30,
2017 2016
William Marsh Rice University $ 40,000 $ 40,000
University of Arizona 15,000 15,000
Bayer acquired patents 137,743 137,743
192,743 192,743
Less: accumulated amortization 113,804 75,256
Total licenses and patents, net $ 78,939 $ 117,487 Amortization expense for the years ended June
30, 2017 and 2016 was $38,548 and $38,549, respectively. Amortization expense is projected to be $38,549, $35,799 and $4,591 for
the twelve months ended June 30, 2018 through 2020, respectively, and $0 thereafter.</t>
  </si>
  <si>
    <t>Fair Value of Financial Instruments</t>
  </si>
  <si>
    <t>Derivative Instruments and Hedging Activities Disclosure [Abstract]</t>
  </si>
  <si>
    <t>NOTE 6 — FAIR VALUE OF FINANCIAL INSTRUMENTS The Company follows Financial Accounting Standards
Board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s of June 30, 2017 and
2016 or that will be realized in the future and do not include expenses that could be incurred in an actual sale or settlement. The carrying amounts of cash and cash equivalents,
accounts payable and current debt approximate their fair value due to the short maturity of those instruments. Convertible Debentures The Company measured the estimated fair value
of the convertible debentures using significant other observable inputs, representative of a Level 2 fair value measurement, including
the interest and conversion rates for the instruments. The following table sets forth the fair value of the Company’s convertible
debentures as of June 30, 2017 and 2016:
June 30,
2017 2016
Carrying Fair Carrying Fair
Amount Value Amount Value
Convertible debentures issued in September 2014 $ 25,050 $ 24,721 $ 25,050 $ 21,710
Convertible debentures issued in January 2015 $ 500,000 $ 916,667 $ 500,000 $ 1,083,333
Convertible debentures issued in April - June 2016 $ 1,330,000 $ 1,277,403 $ 1,565,000 $ 1,695,417
Convertible debenture issued in August 2016 $ 200,000 $ 197,815 $ - $ -
Convertible debenture issued in November 2016 $ 200,000 $ 191,795 $ - $ -
Convertible debentures issued in January - March 2017 $ 260,000 $ 240,718 $ - $ -
Convertible debenture issued in February 2017 $ 100,000 $ 103,992 $ - $ -
Convertible debenture issued in March 2017 $ 150,000 $ 152,352 $ - $ -
Convertible promissory notes issued in March 2017 $ 541,850 $ 549,466 $ - $ -
Convertible promissory notes issued in May 2017 $ 213,650 $ 215,158 $ - $ -
Convertible debenture issued in June 2017 $ 100,000 $ 100,827 $ - $ - The Company is not a party to any hedge arrangements,
commodity swap agreements or any other derivative financial instruments other than described above.</t>
  </si>
  <si>
    <t>Convertible Debentures</t>
  </si>
  <si>
    <t>Debt Disclosure [Abstract]</t>
  </si>
  <si>
    <t xml:space="preserve"> NOTE 7 — CONVERTIBLE DEBENTURES The following table sets forth activity associated
with the convertible debentures:
June 30,
2017 2016
Convertible debentures issued in September 2014 $ 25,050 $ 25,050
Convertible debentures issued in January 2015 500,000 500,000
Convertible debentures issued in April - June 2016 1,565,000 1,565,000
Convertible debenture issued in August 2016 200,000 -
Convertible promissory note issued in September 2016 100,000 -
Convertible debenture issued in October 2016 50,000 -
Convertible debenture issued in November 2016 200,000 -
Convertible debentures issued in January - March 2017 260,000 -
Convertible debenture issued in February 2017 100,000 -
Convertible debenture issued in March 2017 150,000 -
Convertible promissory notes issued in March 2017 541,850 -
Convertible promissory notes issued in May 2017 233,150 -
Convertible debenture issued in June 2017 100,000 -
4,025,050 2,090,050
Less: amount converted to shares 385,000 -
Total convertible debentures outstanding 3,640,050 2,090,050
Less: unamortized discount 490,448 527,350
Less: debt issuance costs 78,490 115,342
3,071,112 1,447,358
Less: current portion 2,511,829 407,702
Total convertible debentures, net of current portion $ 559,283 $ 1,039,656 Future maturities of convertible debentures
for each of the next five years and thereafter are as follows:
Year Ending June 30, Amount
2018 $ 2,955,000
2019 660,000
2020 25,050
2021 -
2022 -
Thereafter -
$ 3,640,050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into unregistered and restricted
shares of Common Stock at a conversion price of $0.15 per share at any date, and will receive an equal number of warrants having
a strike price of $0.30 per share and a term of five years. Interest expense for the years ended June 30,
2017 and 2016 was $1,524 and $1,528, respectively. As of June 30, 2017, $25,050 of principal was
outstanding. January 2015 Convertible Debenture On January 15, 2015, the Company entered into
Convertible Debenture Agreements to obtain $500,000 in gross proceeds from two non-affiliated parties (collectively hereinafter
referred to as the “Debenture Holders”). The Debentures had an initial term of two years maturing on January 15, 2017
and bear interest at the rate of 8% per annum. The maturity date was extended to December 15, 2018 in an extension agreement dated
January 24, 2018. The debentures are pre-payable by the Company at any time without penalty. The Debenture Holders have the right
of conversion into unregistered and restricted shares of Common Stock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that any one of the aforementioned debentures are
converted into common stock of the Company. On October 10, 2016, the 6,250,000 warrants were converted into common stock for total
proceeds of $375,000. In accounting for the convertible debentures,
the Company allocated the fair value of the warrants to the proceeds received in the amount of $348,105, recorded as debt discount
and is amortized using the effective interest rate method over the life of the loan, two years. The Company recognized accretion
of debt discount expense for the years ended June 30, 2017 and 2016 of $92,298 and $173,914, respectively. Interest expense for the years ended June 30,
2017 and 2016 was $40,000 and $40,110, respectively. As of June 30, 2017, $500,000 of principal
was outstanding and no payments have been made to the date of this report. April – June, August, October and
November 2016 Convertible Debentures During the fourth quarter of the year ended
June 30, 2016, the Company sold 1,565 Units for total proceeds of $1,565,000 from three affiliated and fourteen non-affiliated
parties. In August 2016, the Company sold 200 additional Units for total proceeds of $200,000. In October and November 2016, the
Company sold 50 and 200, respectively, additional units for total proceeds of $50,000 and $200,000, respectively.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or not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609,595, recorded as debt discount
and is amortized using the effective interest rate method over the life of the loans, two years. The Company recognized accretion
of debt discount expense for the years ended June 30, 2017 and 2016 of $323,894 and $51,435, respectively. The Company recognized a beneficial conversion
expense for the years ended June 30, 2017 and 2016 of $64,775 and $513,941, respectively. Interest expense for the years ended June 30,
2017 and 2016 of $144,878 and $25,849, respectively. During the years ended June 30, 2017, $285,000
of principal was converted into 2,375,000 shares of common stock. As of June 30, 2017, $1,730,000 of principal
was outstanding. September 2016 Convertible Promissory Note In September 2016, the Company entered into
a Securities Purchase Agreement and Convertible Promissory Note to obtain $100,000 in gross proceeds from a non-affiliated party
(collectively hereinafter referred to as the “Note Holder”) in exchange for 200,000 unregistered and restricted shares
of common stock of the Company and a convertible promissory note in the principal amount of $100,000. The Note Holder received
250,000 common stock warrants exercisable at $0.12 per share through September 15, 2019. The promissory note has a term of eight
months maturing on May 15,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March 2017, the note and accrued interest were converted into
833,333 and 66,667 shares of common stock, respectively. In accounting for the convertible promissory
note, the Company allocated the fair value of the common stock and warrants to the proceeds received in the amount of $29,522,
recorded as debt discount and is amortized using the effective interest rate method over the life of the loan, eight months. The
Company recognized accretion of debt discount expense for the years ended June 30, 2017 and 2016 of $29,522 and $0, respectively. The Company recognized a beneficial conversion
expense for the years ended June 30, 2017 and 2016 of $29,523 and $0, respectively. Interest expense for the years ended June 30,
2017 and 2016 of $8,000 and $0, respectively. As of June 30, 2017, $0 of principal was outstanding. January – March 2017 Convertible Debentures During the third quarter of the year ended
June 30, 2017, the Company sold 2,600 Units for total proceeds of $260,000 from five non-affiliated parties.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or not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73,250, recorded as debt discount
and is amortized using the effective interest rate method over the life of the loans, two years. The Company recognized accretion
of debt discount expense for the years ended June 30, 2017 and 2016 of $15,656 and $0, respectively. The Company recognized a beneficial conversion
expense for the years ended June 30, 2017 and 2016 of $62,400 and $0, respectively. Interest expense for the years ended June 30,
2017 and 2016 of $8,529 and $0, respectively. As of June 30, 2017, $260,000 of principal
was outstanding. February 2017 Convertible Promissory Note In March 2017, the Company entered into a Securities
Purchase Agreement and Convertible Promissory Note to obtain $100,000 in gross proceeds from a non-affiliated party (collectively
hereinafter referred to as the “Note Holder”) in exchange for 200,000 unregistered and restricted shares of common
stock of the Company and a convertible promissory note in the principal amount of $100,000. The Note Holder received 250,000 common
stock warrants exercisable at $0.12 per share through February 1, 2020. The promissory note has a term of eight months maturing
on October 1,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common stock and warrants to the proceeds received in the amount of $24,733,
recorded as debt discount and is amortized using the effective interest rate method over the life of the loan, eight months. The
Company recognized accretion of debt discount expense for the years ended June 30, 2017 and 2016 of $15,721 and $0, respectively. Interest expense for the years ended June 30,
2017 and 2016 of $8,000 and $0, respectively. As of June 30, 2017, $100,000 of principal
was outstanding. In August 2017, the Note Holder converted $100,000 of principal and $8,000 of accrued interest into 833,333 and
66,667 shares of common stock, respectively. March 2017 Convertible Debenture In March 2017, the Company entered into a Securities
Purchase Agreement and Convertible Promissory Note to obtain $150,000 in gross proceeds from a non-affiliated party (collectively
hereinafter referred to as the “Note Holder”) in exchange for a convertible promissory note in the principal amount
of $150,000. The Note Holder received 375,000 common stock warrants exercisable at $0.12 per share through March 28, 2020. The
promissory note has a term of eight months maturing on November 28,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77,248, recorded as debt
discount and is amortized using the effective interest rate method over the life of the loan, eight months. The Company recognized
accretion of debt discount expense for the years ended June 30, 2017 and 2016 of $38,111 and $0, respectively. The Company recognized a beneficial conversion
expense for the years ended June 30, 2017 and 2016 of $72,752 and $0, respectively. Interest expense for the years ended June 30,
2017 and 2016 of $12,000 and $0, respectively. In September 2017 the debenture was converted
in full. March 2017 Convertible Promissory Notes In March 2017, the Company entered into Convertible
Promissory Notes with SBI Investment LLC, 2014-1 (“SBI”) and L2 Capital, LLC (“L2 Capital”) to obtain $285,000
in gross proceeds. In connection with the first funding tranche, SBI and L2 received 253,525 and 760,576 common stock warrants,
respectively, exercisable at $0.13 per share through March 28, 2022. At each subsequent funding to the first tranche, the Company
will issue to each of SBI and L2 Capital warrants to purchase 50% of the total amount of each tranche funded plus the applicable
original issue discount, divided by the lesser of (i) the closing bid of the common stock on March 29, 2017 and (ii) the closing
bid price of the common stock on the funding date of each respective tranche.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86,673, recorded as debt
discount and is amortized using the effective interest rate method over the life of the loan, six months. The Company also recorded
original issue discount (“OID”) of $51,350 as debt discount and is amortized using the effective interest rate method
over the life of the loan, six months. The Company recognized accretion of debt discount expense for the years ended June 30, 2017
and 2016 of $52,764 and $0, respectively. Interest expense on the promissory notes for
the years ended June 30, 2017 and 2016 of $5,171 and $0, respectively. In March 2017, the Company entered into an
equity purchase agreement (“Eloc”) with SBI and L2 Capital, allowing them to purchase up to $5,000,000 of the Company’s
common stock. As consideration for SBI and L2 Capital, the Company agreed to pay SBI and L2 Capital commitment fees of $63,000
and $147,000, respectively. These commitment fees were issued in the form of promissory notes, which bear interest at 8% per annum
and have mature nine months from the date of issuance. The promissory notes are convertible into unregistered and restricted shares
of Common Stock only if there is an Event of Default as defined in the notes. Interest expense on the commitment fees for
the years ended June 30, 2017 and 2016 of $4,247 and $0, respectively. As of June 30, 2017, $541,850 of principal
was outstanding. On October 2, 2017 the Company paid $339,000 and the balance was paid on November 3, 2017. May 2017 Convertible Promissory Notes In May 2017, the Company entered into Convertible
Promissory Notes with SBI Investment LLC, 2014-1 (“SBI”) and L2 Capital, LLC (“L2 Capital”) to obtain $213,650
in gross proceeds. In connection with the second funding tranche, SBI and L2 received 280,165 and 653,719 common stock warrants,
respectively, exercisable at $0.13 per share through May 2, 2022.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71,795, recorded as debt
discount and is amortized using the effective interest rate method over the life of the loan, six months. The Company also recorded
original issue discount (“OID”) of $13,650 as debt discount and is amortized using the effective interest rate method
over the life of the loan, six months. The Company recognized accretion of debt discount expense for the years ended June 30, 2017
and 2016 of $23,693 and $0, respectively. Interest expense for the years ended June 30,
2017 and 2016 of $2,065 and $0, respectively. As of June 30, 2017, $213,650 of principal
was outstanding. In October 2017 the Company paid a total of $213,650 leaving a $0 balance on these loans as of the date of this
report. June 2017 Convertible Debenture In June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250,000 common stock warrants exercisable at $0.12 per share through June 15, 2020. The promissory
note has a term of six months maturing on December 16, 2017 and stipulates a one-time interest charge of eight percent (8%) shall
be applied on the issuance date to the principal. The Maturity date of the Note was extended to May 1,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54,340, recorded as debt
discount and is amortized using the effective interest rate method over the life of the loan, six months. The Company recognized
accretion of debt discount expense for the years ended June 30, 2017 and 2016 of $8,907 and $0, respectively. The Company recognized a beneficial conversion
expense for the years ended June 30, 2017 and 2016 of $45,660 and $0, respectively. Interest expense for the years ended June 30,
2017 and 2016 of $8,000 and $0, respectively. As of June 30, 2017, $100,000 of principal
was outstanding. In April 2018 the maturity date was extended to May 1, 2018. Debt Issuance Costs The costs related to the issuance of debt
are presented on the balance sheet as a direct deduction from the related debt and amortized to interest expense using the effective
interest method over the maturity period of the related debt. Amortization expense for the years ended June 30, 2017 and 2016
was $88,956 and $15,203 respectively.</t>
  </si>
  <si>
    <t>Notes Payable</t>
  </si>
  <si>
    <t>NOTE 8 — NOTES PAYABLE Promissory Note In June 2017, the Company issued a promissory
note secured by the Company’s CEO for $50,000 with interest of $5,000 due on repayment of the loan. Interest expense for
the years ended June 30, 2017 and 2016 was $197 and $0, respectively. As of June 30, 2017, $50,000 of principal was outstanding.
As of the date of this report, the balance was paid in full. In September 2016, the Company issued an unsecured
promissory note for proceeds of $100,000. The note bears 0% interest and the Company issued 416,667 common stock warrants exercisable
at $0.15 per share through September 29, 2021. The note was due October 13, 2016 and was repaid on October 11, 2016. In accounting for the promissory note, the
Company allocated the fair value of the warrants to the proceeds received in the amount of $26,454, recorded as debt discount and
is amortized using the effective interest rate method over the life of the loan, fourteen days. The Company recognized accretion
of debt discount expense for the years ended June 30, 2017 and 2016 of $26,454 and $0, respectively. As of June 30, 2017, $0 of principal was outstanding.
See Note 17 for additional information. In February 2016, the Company issued an unsecured
promissory note for $150,000 to a private individual at an interest rate of 0.5% per annum. The note was due May 5, 2016. Interest
expense for the years ended June 30, 2017 and 2016 was $0 and $172, respectively. On May 6, 2016, the note was paid in full. Note Payable – Insurance In May 2017, to finance an insurance premium,
the Company issued a negotiable promissory note for $17,374 at an interest rate of 6.89% per annum. The note is due in November
2017 and the outstanding balance was $12,738 at June 30, 2017. Interest expense for the years ended June 30, 2017 and 2016 was
$726 and $0, respectively. The Note was paid in full in November 2017. In March 2016, to finance an insurance premium,
the Company issued a negotiable promissory note for $20,024 at an interest rate of 4.87% per annum. Interest expense for the years
ended June 30, 2017 and 2016 was $0 and $265, respectively. The note was due November 11, 2016 and was paid in full.</t>
  </si>
  <si>
    <t>Accrued Expenses</t>
  </si>
  <si>
    <t>Payables and Accruals [Abstract]</t>
  </si>
  <si>
    <t xml:space="preserve">NOTE 9 — ACCRUED EXPENSES Accrued expenses consist of the following:
June 30,
2017 2016
Accrued professional fees $ 1,225,463 $ 102,100
Other accrued expenses 29,460 -
Total accrued expenses $ 1,254,923 $ 102,100 </t>
  </si>
  <si>
    <t>Equity Transactions</t>
  </si>
  <si>
    <t>Equity [Abstract]</t>
  </si>
  <si>
    <t>NOTE 10 — EQUITY TRANSACTIONS Common Stock During the year ended June 30, 2017, the Company
issued 875,000 shares of common stock for cash proceeds of $105,000. Additionally, investors exercised options and warrants to
purchase 10,000,000 shares of common stock for cash proceeds of $425,000. Included were cashless exercises of 5,000,000 warrants
that resulted in the issuance of 2,500,000 shares of common stock. During the year ended June 30, 2017, the Company
granted 19,270,237 shares of common stock to consultants at the fair market value of $1,804,262. This was recognized as a prepaid
asset and will be amortized to expense over the life of the agreement. During the year ended June 30, 2017, the Company
issued 2,400,000 shares to lenders as commitment fees at the fair market value of $235,500, of which $157,500 was recognized as
general and administrative expense and $78,000 was recognized as a prepaid asset and will be amortized to expense over the life
of the agreement. During the year ended June 30, 2017, holders
of convertible notes elected to convert debt of $385,000 into 3,208,334 shares of common stock. During the year ended June 30, 2017, the Company
issued 1,182,284 shares of common stock to certain lenders, in exchange for interest due, in the amount of $121,929. During the year ended June 30, 2017, the Company
issued 2,650,000 shares in connection with the issuance of the certain promissory notes and convertible debentures in the amount
of $567,123. During the year ended June 30, 2017, the Company
issued 4,000,000 common shares as stock based compensation in amount of $1,438,570. During the year ended June 30, 2017, the Company
cancelled 194,059 common shares. During the year ended June 30, 2016, the Company
issued 1,000,000 shares of common stock for cash proceeds of $100,000. Additionally, investors exercised options and warrants to
purchase 13,454,669 shares of common stock for cash proceeds of $385,500 and forgiveness of a liability of the Company of $39,178.
Included were cashless exercises of 3,325,000 options and 8,217,634 warrants that resulted in the issuance of 2,146,629 and 4,056,612
shares of common stock, respectively. During the year ended June 30, 2016, the Company
granted 2,800,000 shares of common stock to consultants at the fair market value of $280,000. This was recognized as a prepaid
asset and will be amortized to expense over the life of the agreement. Additionally, the Company granted 100,000 shares of common
stock to consultants at the fair market value of $10,000 and was recognized as general and administrative expense. During the year ended June 30, 2016, the Company
cancelled 638,300 shares of common stock. See Note 17. Stock Warrants A summary of activity of the Company’s
stock warrants for the years ended June 30, 2017 and 2016 is presented below:
Weighted
Weighted Average Weighted
Average Remaining Average
Exercise Number of Contractual Grant Date
Price Warrants Term in Years Fair Value
Balance as of June 30, 2015 $ 0.09 48,284,833 $ 0.13
Expired 0.08 (10,706,642 ) 0.09
Granted 0.10 17,572,843 0.13
Exercised 0.06 (15,469,062 ) 0.10
Cancelled 0.24 (416,667 ) 0.14
Balance as of June 30, 2016 $ 0.11 39,262,305 $ 0.15
Expired 0.18 (4,135,100 ) 0.11
Granted 0.15 9,430,983 0.11
Exercised 0.06 (12,500,000 ) 0.15
Cancelled 0.13 (2,104,637 ) 0.15
Balance as of June 30, 2017 $ 0.13 29,953,551 3.30 $ 0.14
Vested and exercisable as of June 30, 2017 $ 0.13 29,953,551 3.30 $ 0.14 During the years ended June 30, 2017 and 2016,
5,000,000 and 8,217,634 warrants were exercised in cashless transactions that resulted in the issuance of 2,500,000 and 4,056,612
shares of common stock, respectively. Outstanding warrants at June 30, 2017 expire
during the period October 2017 to May 2022 and have exercise prices ranging from $0.06 to $0.30. The following assumptions were used for the
years ended June 30, 2017 and 2016:
Year Ended June 30,
2017 2016
Expected volatility 136.25 % 138.52 %
Expected dividend yield - -
Risk-free interest rates 1.62 % 1.10 %
Expected term (in years) 5.0 1.0 to 5.0 Salaries Converted to Equity During the year ended June 30, 2016, certain
officers and employees converted accrued salaries of $409,667 into 6,827,778 warrants to purchase the Company’s common stock.
The warrants are exercisable at $0.06 per share for a period of two years. The fair value of the stock warrants at the time of
conversion was $821,979. The variance of $412,312 was recognized as stock-based compensation in general and administrative expense. There were no salary conversions during the
year ended June 30, 2017.</t>
  </si>
  <si>
    <t>Stock-Based Compensation</t>
  </si>
  <si>
    <t>Disclosure of Compensation Related Costs, Share-based Payments [Abstract]</t>
  </si>
  <si>
    <t>NOTE 11 — STOCK-BASED COMPENSATION The Company follows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June 30, 2017, 9,200,000 options have been granted, with terms ranging from five to ten
years, and 800,000 have been cancelled. The balance outstanding at June 30, 2017 was 8,400,000. In March 2012, 3,500,000 stock options, with
a term of five years, were granted outside of a stock option plan. In March 2017, the term of these options was extended for an
additional five years.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June 30, 2017, 72,653,473 options have been granted,
with terms ranging from five to ten years, 3,325,000 have been exercised and 15,886,559 have been cancelled. The balance outstanding
at June 30, 2017 was 53,441,914. On February 17, 2016, the Shareholders approved
the 2015 Employee Benefit and Consulting Services Compensation Plan covering 15,000,000 shares. The Plan provides for the direct
issuance of common stock and the grant of incentive and non-incentive stock options. As of June 30, 2017, 4,000,000 options have
been granted with a term of five years, and 1,625,000 have been cancelled. The balance outstanding at June 30, 2017 was 2,375,000. In June 2016, 6,000,000 stock options, with
a term of ten years, were granted outside of a stock option plan. During the year ended June 30, 2017, 3,000,000 options were cancelled. During the fourth quarter of the year ended
June 30, 2017, 17,000,000 stock options, with a term of five years, were granted outside of a stock option plan. Incentive Stock Options: The following assumptions were used for the
years ended June 30, 2017 and 2016:
Year Ended June 30,
2017 2016
Expected volatility 132.39 % 143.92 %
Expected dividend yield - -
Risk-free interest rates 1.74 % 1.28 %
Expected term (in years) 5.0 3.0 to 5.0 The computation of expected volatility during
the year ended June 30, 2017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years ended June 30, 2017 and 2016 is presented below:
Weighted Weighted
Weighted Average Average
Average Number of Remaining Optioned Aggregate
Exercise Optioned Contractual Grant Date Intrinsic
Price Shares Term in Years Fair Value Value
Balance as of June 30, 2015 $ 0.07 67,737,748 $ 0.10 $ 8,357,574
Expired - - -
Granted 0.14 16,250,000 0.13
Exercised 0.06 (3,325,000 ) 0.06
Cancelled 0.09 (5,287,500 ) 0.16
Balance as of June 30, 2016 $ 0.08 75,375,248 $ 0.11 $ 3,771,601
Expired - - -
Granted 0.12 20,700,000 0.12
Exercised - - -
Cancelled 0.12 (8,358,334 ) 0.12
Balance as of June 30, 2017 $ 0.09 87,716,914 4.91 $ 0.11 $ 2,073,012
Vested and exercisable as of June 30, 2017 $ 0.08 68,620,080 4.97 $ 0.11 $ 2,330,647 Outstanding options at June 30, 2017 expire
during the period January 2018 to June 2026 and have exercise prices ranging from $0.05 to $0.17. Compensation expense associated with stock
options of $835,851 and $1,566,630 for the years ended June 30, 2017 and 2016, respectively, was included in general and administrative
expenses in the consolidated statements of operations. At June 30, 2017, the Company had 19,096,834 shares of non-vested stock
option awards. The total cost of non-vested stock option awards which the Company had not yet recognized was $1,622,606 at June
30, 2017. Such amounts are expected to be recognized over a period of 2 years. Restricted Stock:
Number of
Nonvested, Weighted
Nonissued Average
Restricted Grant Date
Share Awards Fair Value
Nonvested restricted shares outstanding at June 30, 2015 1,500,000 $ 0.42
Granted 250,000 0.14
Vested (750,000 ) 0.33
Forfeited - -
Nonvested, nonissued restricted shares outstanding at June 30, 2016 1,000,000 0.42
Granted 4,500,000 0.10
Vested (4,000,000 ) 0.14
Forfeited - -
Nonvested, nonissued restricted shares outstanding at June 30, 2017 1,500,000 $ 0.21 Compensation expense associated with restricted
stock of $602,719 and $245,575 for the years ended June 30, 2017 and 2016, respectively, was included in general and administrative
expenses in the consolidated statements of operations. The total cost of nonvested stock awards which the Company had not yet
recognized was $105,222 at June 30, 2017. This amount is expected to be recognized over a period of 0.75 years.</t>
  </si>
  <si>
    <t>Loss Per Share</t>
  </si>
  <si>
    <t>NOTE 12 — LOSS PER SHARE The Company follows ASC 260, “Earnings
Per Share” The following table sets forth the computation
of basic and diluted loss per share:
Year Ended June 30,
2017 2016
Net loss $ (7,659,853 ) $ (6,105,950 )
Weighted average common shares outstanding:
Basic and diluted 342,688,527 318,325,221
Basic and diluted loss per share $ (0.02 ) $ (0.02 ) For the years ended June 30, 2017 and 2016,
29,953,551 and 39,262,305 stock warrants, respectively, were excluded from diluted earnings per share because they are considered
anti-dilutive. For the years ended June 30, 2017 and 2016,
87,716,914 and 75,375,248 stock options, respectively, were excluded from diluted earnings per share because they are considered
anti-dilutive.</t>
  </si>
  <si>
    <t>Revenue</t>
  </si>
  <si>
    <t>NOTE 13 — REVENUE During the years ended June 30, 2017 and 2016,
the Company recognized revenue of $33,250 and 240,835, respectively. The revenue recognized during the year ended
June 30, 2017 was a result of the Company providing Quantum Dot samples to certain customers for testing and evaluation. During the year ended June 30, 2016, the Company
recognized revenue of $240,835. Of this amount, $225,000 is a result of the Company entering into a funded product development
agreement (the “Agreement”) with leading global film manufacturer, Nitto Denko Corporation. The $225,000 represents
full payment pursuant to the Agreement. The Company worked with Nitto Denko Corporation to develop quantum dot material, however
the Agreement did not require specific deliverables by the Company.</t>
  </si>
  <si>
    <t>Commitments and Contingencies</t>
  </si>
  <si>
    <t>Commitments and Contingencies Disclosure [Abstract]</t>
  </si>
  <si>
    <t>NOTE 14 — COMMITMENTS AND CONTINGENCIES Agreement with Rice University On August 20, 2008, Solterra entered into a
License Agreement with Rice University, which was amended and restated on September 26, 2011; also, on September 26, 2011, Solterra
and QMC entered into several revised License Agreement with Rice (collectively the “Rice License Agreements”). On August
21, 2013, QMC and Solterra each entered into amended license agreements with Rice University. QMC and Solterra entered into amended
license agreements with Rice University on March 15 and 22, 2017 and October 2017. Prior to June 30, 2017, the Company and Rice
agreed to amend the prior licensing agreement to provide that Solterra will pay a non-refundable minimum annual royalty of $10,000
beginning on January 1, 2019 and each year thereafter until the first sale of Rice Licensed Product, at which time Solterra shall
pay to Rice a minimum annual royalty payment of $50,000,00 following the first sale of the licensed product. Agreement with University of Arizona The Company entered into a licensing agreement
with the University of Arizona in July, 2009 and paid license fees of 5,000 and $25,000 in 2012 and 2013. Subsequently, the initial
license agreement was amended several times to reflect revised terms. After several oral agreements extending the term of the license,
the Company memorialized all of the prior license amendments into a revised license agreement in November, 2017 which provides
for a minimum annual royalty payment of $50,000 on January 31, 2019, $125,000 on June 30, 2019, and $200,000 each June 30 every
year thereafter.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30-days written
notice of either party. Operating Leases The Company leases certain office and lab space
under a month-to-month operating lease agreement. Rental expense for the operating lease for
the years ended June 30, 2017 and 2016 was $98,410 and $50,088, respectively.</t>
  </si>
  <si>
    <t>Concentrations</t>
  </si>
  <si>
    <t>Risks and Uncertainties [Abstract]</t>
  </si>
  <si>
    <t>NOTE 15 — CONCENTRATIONS The Company owns the design of its microreactors
and currently contracts with only one supplier to manufacture this equipment. No long-term supply contract exists. There are a
limited number of manufacturers of this kind of equipment, and a change in suppliers could result in a significant delay in the
delivery time of future equipment. Unless such a delay involved replacement of current capacity, it would not necessarily have
an adverse effect on the Company’s near-term operating results. The Company has licensed certain patents from
Rice University and the University of Arizona. While neither is required for the Company’s immediate business opportunities
in displays and solid-state lighting, it is expected that the Company will market products utilizing these patents or otherwise
derive revenue from them in the future. It may not be possible to replace this intellectual property if the Company loses its
rights, and future business opportunities could be adversely affected if these rights are lost.</t>
  </si>
  <si>
    <t>Income Taxes</t>
  </si>
  <si>
    <t>Income Tax Disclosure [Abstract]</t>
  </si>
  <si>
    <t>NOTE 16 — INCOME TAXES The components of income tax expense/(benefit)
were as follows:
Year Ended June 30,
2017 2016
Current
Federal $ - $ -
State - -
- -
Deferred
Federal $ - $ -
State - -
- -
Income Tax Expense/(Benefit) $ - $ - A reconciliation of the expected U.S. tax expense/(benefit)
to income taxes is as follows:
Year Ended June 30,
2017 2016
Expected tax expense / (benefit) at U.S. statutory rate $ (2,604,350 ) $ (2,076,023 )
Meals and entertainment 2,804 3,316
Derivatives - -
Beneficial conversion 93,537 174,740
Prior year NOL true-up adjustment - (353,215 )
Stock option shortfall - 8,900
Prior year warrant valuation adjustment - 255,918
Change in valuation allowance 2,508,009 1,986,364
Total Income Tax Expense/(Benefit) $ - $ - Deferred income taxes reflect the net tax effects
of temporary differences between the carrying amounts of assets and liabilities for financial reporting purposes and the amounts
reported for income tax purposes at the enacted tax rates in effect when the differences are anticipated to reverse. A deferred
tax asset will be reduced by a valuation allowance when, based on the Company’s estimates, it is more likely than not that
a portion of those assets will not be realized in a future period. Components of deferred income taxes are as
follows:
June 30,
2017 2016
Net operating losses - federal $ 10,457,753 $ 8,688,918
Stock-based compensation 2,425,447 1,882,874
Depreciation of property, plant and equipment (80,993 ) (54,320 )
Amortization of licenses and patents 6,699 4,206
Warrant Expense (158,934 ) (179,299 )
Accrued Expenses 36,774 29,180
Valuation allowance (12,686,746 ) (10,371,559 )
Net deferred tax assets/(liabilities) $ - $ - As of June 30, 2017, the Company had approximately
$30,758,097 in U.S. net operating loss (“NOL”) carryforwards that expire beginning in 2029.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believes there is a 382 limitation on its NOLs of $750,000
that will limit the use of its NOLs in the future. The Company has recorded a valuation allowance on the entire NOL as it believes
that it is more likely than not that the deferred tax asset associated with the NOLs will not be realized regardless of whether
an “ownership change” has occurred. The Company files income tax returns in the
United States and is subject to examination by income tax authorities for years 2008 to present.</t>
  </si>
  <si>
    <t>Supplemental Cash Flow Information</t>
  </si>
  <si>
    <t>Supplemental Cash Flow Elements [Abstract]</t>
  </si>
  <si>
    <t xml:space="preserve">NOTE 17 — SUPPLEMENTAL CASH FLOW INFORMATION The following is supplemental cash flow information:
Year Ended June 30,
2017 2016
Cash paid for interest $ 20,781 $ 40,447
Cash paid for income taxes $ - $ - The following is supplemental disclosure of
non-cash investing and financing activities:
Year Ended June 30,
2017 2016
Conversion of debentures into shares of common stock $ 385,000 $ -
Allocated value of common stock and warrants issued with convertible debentures $ 567,123 $ 486,487
Stock warrants issued for conversion of accrued salaries $ - $ 409,667
Prepaid expense paid in shares of common stock $ 1,809,262 $ 61,682
Prepaid expense financed with debt $ 210,000 $ -
Cancellation of shares $ 194 $ -
Financing of prepaid insurance $ 2,645 $ 10,093
Stock warrants issued as debt issuance costs $ - $ 73,044 </t>
  </si>
  <si>
    <t>Litigation</t>
  </si>
  <si>
    <t>NOTE 18 — LITIGATION The Company was served in Hays County, Texas
in a compliant for breach of contract in February 2017. In April 2017, the Company settled this complaint for $129,000 payable
over a four-month period. As of the filing date of this Form 10-K, the balance in arrears is $95,000 plus interest and other charges
which has been accrued at June 30, 2017. The case was reheard in late March 2018 and a 45 day continuance was decided resulting
in an April 30, 2018 rehearing. CAUSE NUMBER 17-2033; Hays County, Texas Two lenders, SBI Investments
LLC, 2014-1, and L2 Capital, LLC, asked Quantum Materials’ transfer agent, Empire Stock Transfer, Inc., to set aside fifty-million
(50,000,000) shares of stock as collateral for four loan agreements Quantum Materials had entered into in late March 2017. This
joint request occurred despite the fact that or about September 30, 2017 Quantum had repaid $339,000 (plus accrued interest of
$10,170) on two of the loans. Subsequently, in November, 2017, the Company also repaid $213,650 and $8,636 of accrued interest
on two of the remaining loans on their due dates. Quantum filed suit for
an injunction to stop the release of the stock. The two lenders, SBI Investments LLC, 2014-1 (SBI), and L2 Capital, LLC (L2), hired
the national law firm of K&amp; L Gates to stop the injunction; problematically, this same firm had previously represented Quantum
Materials. Quantum filed a motion to disqualify the law firm for that conflict, and they subsequently withdrew. New counsel for SBI and
L2, Cleveland Terrazas PLLC, brought suit against Quantum for $1.5 million on the four notes that had been repaid and were not
in actual default, though SBI Investments LLC, 2014-1, and L2 Capital, LLC claimed technical defaults. The court in Hays County
granted Quantum’s temporary injunction and set the full case for trial. The next day, SBI Investments LLC, 2014-1, and L2
Capital, LLC dismissed their suit against Quantum and refiled similar actions in Kansas and Florida on the notes claiming that
one note was paid on a Monday when it was due on a Sunday, demanding late payment in stock (they refused cash), and another was
paid on a Friday when it was due Saturday, claiming a pre-payment penalty. All three suits are related to the same transactions.
The lenders claim 140% interest, attorney’s fees, 20 million shares of stock, and damages. Quantum maintains all loans have
been paid timely. The Company denies all the above mentioned
allegations and will vigorously defend all claims. CAUSE NUMBER: 17CV06093; Johnson County,
Kansas The Kansas lawsuit is based
on the same nucleus of facts. The putative default is the failure to properly and timely file a Form S-1 with the SEC. Three causes
of action are alleged: the first is breach of contracts regarding the Registration Rights Agreement against Quantum; the second
claim is for breach of contract of the first L2 promissory note against Quantum; the final claim is for breach of contract regarding
the second L2 promissory note against both Quantum and Squires, individually. The Company denies all the above mentioned
allegations and will vigorously defend all claims. CAUSE NUMBER: 2017-025283-CA-01; Miami-Dade
County, Florida The Florida lawsuit largely mirrors the suit
in Kansas; defaults are alleged as follows: On July 6, 2017, Quantum filed a revised Form
10-Q/A report (the Report) with the SEC, restating its financial statements. In comparison to the unrestated financial statement
previously filed by Quantum, the Revised Report materially and adversely affects SBI’s rights with respect to the notes.
This restatement of financial statements constituted a breach of each of the notes. Furthermore, because each note contains a cross-default
clause, each of Quantum’s breaches of a specific note also constituted a breach of every other note. On July 27, 2017, Quantum’s
auditor resigned, and replaced its auditor without seeking or obtaining the consent of SBI. This replacement of Quantum’s
auditor constituted an alleged breach of the SBI notes. Because each note contains a cross-default clause, each of Quantum’s
breaches of a specific note also constituted a breach of every other note. The Company denies all of the above mentioned allegations and will
vigorously defend all claims.</t>
  </si>
  <si>
    <t>Transactions with Affiliated Parties</t>
  </si>
  <si>
    <t>Related Party Transactions [Abstract]</t>
  </si>
  <si>
    <t>NOTE 19 — TRANSACTIONS WITH AFFILIATED PARTIES At June 30, 2017 and 2016, the Company had
accrued salaries payable to executives in the amount of $361,375 and $230,000, respectively. During the year ended June 30, 2017, the Company
issued a convertible debenture to a family member of a former key executive for proceeds of $200,000. This transaction is described
in more detail in Note 6 under the heading April – June, August, October and November 2016 Convertible Debentures. In September 2016, the Company’s former
Chief Financial Officer loaned the Company $100,000 to provide short-term bridge financing. This transaction is described in more
detail in Note 7 under the heading “Promissory Note”. The Company repaid the loan on October 11, 2016. During the year ended June 30, 2016, the Company’s
former CFO surrendered 638,300 shares of common stock and options to purchase an additional 987,500 shares in exchange for the
cancellation of indebtedness to the Company aggregating $79,000. As a result of this surrender, the Company recorded a gain of
$174,568 which is presented in the consolidated statements of operations as Gain on Settlement. During the year ended June 30, 2016, the Company’s
prior CFO and two of the Company’s directors invested $15,000, $10,000, and $25,000 respectively in the convertible debentures
issued under the heading April – June, August, October and November 2016 Convertible Debentures as described in Note 6.</t>
  </si>
  <si>
    <t>Recently Issued Accounting Standards</t>
  </si>
  <si>
    <t>Accounting Changes and Error Corrections [Abstract]</t>
  </si>
  <si>
    <t>NOTE 20 — RECENTLY ISSUED ACCOUNTING
STANDARDS In May 2017, the FASB issued ASU 2017-09, Compensation
– Stock Compensation (Topic 718) – Scope of Modification Accounting.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 In March 2016, the FASB issued ASU 2016-09,
Compensation – Stock Compensation: Improvements to Employee Share-Based Payment Accounting. In February 2016, the FASB issued ASU 2016-02,
Leases, In November 2015, the FASB issued ASU 2015-17,
Income Taxes: Balance Sheet Classification of Deferred Taxes. In August 2014, the FASB issued ASU No. 2014-15
Preparation of Financial Statements — Going Concern (Subtopic 205-40), Disclosure of Uncertainties about an Entity’s
Ability to Continue as a Going Concern.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t>
  </si>
  <si>
    <t>Subsequent Events</t>
  </si>
  <si>
    <t>Subsequent Events [Abstract]</t>
  </si>
  <si>
    <t>NOTE 21 - SUBSEQUENT EVENTS Between July1, 2017 and April 12, 2018, the
Company entered into Convertible Debenture Agreements to obtain a total of $1,237,000 in gross proceeds from three non-affiliated
parties (collectively hereinafter referred to as the “Debenture Holders”). The Debentures have various terms maturing
between May 1, 2018 and November 30, 2019. The Debentures bear interest at the rate of 8% per annum and are pre-payable by the
Company at any time without penalty. The Debenture Holders have the right of conversion into unregistered and restricted shares
of Common Stock at a conversion price of $0.12 per share at any date and will receive an equal number of warrants having a strike
price of $0.15 per share and a term of five years. Details of each debenture are below: On July 20, 2017, the Company entered into
Convertible Debenture Agreements to obtain $100,000 in gross proceeds from non-affiliated parties (collectively hereinafter referred
to as the “Debenture Holders”). The Debentures had an initial term of one year maturing on January 19, 2018 and bear
interest at the rate of 8% per annum. This note was converted under the terms of a settlement agreement dated 20 September 2017.The
maturity date was extended to May 1, 2018 in an extension agreement dated April 6, 2018. The debentures are pre-payable by the
Company at any time without penalty. The Debenture Holders have the right of conversion into unregistered and restricted shares
of Common Stock at a conversion price of $0.12 per share at any date. The Debenture Holders received 250,000 common stock warrants
exercisable at $0.15 per share through July 20, 2019. On September 11, 2017, the Company entered
into Convertible Debenture Agreements to obtain $150,000 in gross proceeds from non-affiliated parties (collectively hereinafter
referred to as the “Debenture Holders”). The Debentures had an initial term of six months maturing on March 11, 2018
and bear interest at the rate of 8% per annum. The maturity date was extended to May 1, 2018 in an extension agreement dated April
6, 2018. The debentures are pre-payable by the Company at any time without penalty. The Debenture Holders have the right of conversion
into unregistered and restricted shares of Common Stock at a conversion price of $0.12 per share at any date. The Debenture Holders
received 250,000 common stock warrants exercisable at $0.15 per share through September 11,2019. On September 26, 2017, the Company entered
into Convertible Promissory Note in the principal amount of $880,000 from non-affiliated parties (collectively hereinafter referred
to as the “Debenture Holders”). $450,000 was paid at closing. The Debentures has a maturity date of on April 26, 2018
and bear interest at the rate of 8% per annum. The Debenture Holders have the right of conversion into unregistered and restricted
shares of Common Stock at a conversion price of $0.12 per share at any date. The Debenture Holders received 250,000 common stock
warrants exercisable at $0.15 per share through September 11,2019. On November 2, 2017 an additional $225,000 was advanced
under this note. On November 13, 2017, the Company entered into
Convertible Debenture Agreements to obtain $27,000 in gross proceeds from non-affiliated parties (collectively hereinafter referred
to as the “Debenture Holders”). The Debentures had an initial term of two years maturing on November 13, 2019 and bear
interest at the rate of 8% per annum. The Debenture Holders have the right of conversion into unregistered and restricted shares
of Common Stock at a conversion price of $0.12 per share at any date. The Debenture Holders received 112,482 common stock warrants
exercisable at $0.15 per share through November 13, 2022. On November 7, 2017, the Company entered into
Convertible Debenture Agreements to obtain 100,000 in gross proceeds from non-affiliated parties (collectively hereinafter referred
to as the “Debenture Holders”). The Debentures had an initial term of two years maturing on November 7, 2019 and bear
interest at the rate of 8% per annum. The Debenture Holders have the right of conversion into unregistered and restricted shares
of Common Stock at a conversion price of $0.12 per share at any date. The Debenture Holders received 416,600 common stock warrants
exercisable at $0.15 per share through November 7, 2022. On December 27, 2017, the Company entered into
Convertible Debenture Agreements to obtain $75,000 in gross proceeds from non-affiliated parties (collectively hereinafter referred
to as the “Debenture Holders”). The Debentures had an initial term of six months maturing on June 30, 2018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250,000 common stock warrants exercisable at $0.15 per share through December
27,2019. On February 8,2018, the Company entered into
Convertible Debenture Agreements to obtain $45,000 in gross proceeds from non-affiliated parties (collectively hereinafter referred
to as the “Debenture Holders”). The Debentures had an initial term of six months maturing on August 8, 2018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500,000 common stock warrants exercisable at $0.15 per share through February
8, 2020. On March 6,2018, the Company entered into Convertible
Debenture Agreements to obtain $30,000 in gross proceeds from non-affiliated parties (collectively hereinafter referred to as the
“Debenture Holders”). The Debentures had an initial term of six months maturing on September 6, 2018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500,000 common stock warrants exercisable at $0.15 per share through March 6, 2020. On March 23,2018, the Company entered into
Convertible Debenture Agreements to obtain $35,000 in gross proceeds from non-affiliated parties (collectively hereinafter referred
to as the “Debenture Holders”). The Debentures had an initial term of six months maturing on September 23, 2018 and
bear interest at the rate of 8% per annum. The debentures are pre-payable by the Company at any time without penalty. The Debenture
Holders have the right of conversion into unregistered and restricted shares of Common Stock at a conversion price of $0.12 per
share at any date. The Debenture Holders received 500,000 common stock warrants exercisable at $0.15 per share through March 23,
2020. The Company repaid $237,300 in principal plus
interest to L2 Capital LLC and $101,700 plus interest to SBI Investments LLC on September 30, 2017, and $149,555 plus interest
to L2 Capital LLC and $64,095 plus interest to SBI Investments LLC on November 3, 2017, respectively. See “Note 18” regarding pending
litigation.</t>
  </si>
  <si>
    <t>Valuation and Qualifying Accounts</t>
  </si>
  <si>
    <t>Valuation and Qualifying Accounts [Abstract]</t>
  </si>
  <si>
    <t>Schedule II - Valuation and Qualifying Accounts</t>
  </si>
  <si>
    <t>Schedule II - Valuation and Qualifying Accounts
Additions
Balance at Charged to Charged to Balance at
beginning costs and other end
For the year ended of period expenses accounts Deductions of period
June 30, 2016
Valuation allowance on deferred tax assets $ 8,385,195 $ 1,897,967 $ 88,397 $ - $ 10,371,559
June 30, 2017
Valuation allowance on deferred tax assets $ 10,371,559 $ 2,276,375 $ - $ - $ 12,647,934 All other financial schedules are not required
under the related instructions or are inapplicable and therefore have been omitted.</t>
  </si>
  <si>
    <t>Summary of Significant Accounting Policies (Policies)</t>
  </si>
  <si>
    <t>Basis of Presentation</t>
  </si>
  <si>
    <t>Basis of Presentation:</t>
  </si>
  <si>
    <t>Revenue Recognition</t>
  </si>
  <si>
    <t>Revenue Recognition: The Company recognizes revenue when product
has been delivered and risk of loss has passed to the customer, collection of the resulting receivable is reasonably assured,
persuasive evidence of an arrangement exists, and the fee is fixed or determinable. The assessment of whether the fee is fixed
or determinable considers whether a significant portion of the fee is due after normal payment terms. If it is determined that
the fee is not fixed or determinable, the Company recognizes revenue at the time the fee becomes due, provided that all other
revenue recognition criteria have been met. Sales arrangements may contain customer-specific acceptance requirements for both
products and services. In such cases, revenue is deferred at the time of delivery of the product or service and is recognized
upon receipt of customer acceptance.</t>
  </si>
  <si>
    <t>Cash and Cash Equivalents</t>
  </si>
  <si>
    <t>Cash and Cash Equivalents:</t>
  </si>
  <si>
    <t>Accounts Receivable</t>
  </si>
  <si>
    <t>Accounts Receivable:</t>
  </si>
  <si>
    <t>Financial Instruments</t>
  </si>
  <si>
    <t>Financial Instruments:</t>
  </si>
  <si>
    <t>Concentrations of Credit Risk</t>
  </si>
  <si>
    <t>Concentrations of Credit Risk:</t>
  </si>
  <si>
    <t xml:space="preserve">Property and Equipment:
Furniture and fixtures 7 years
Computers and software 3 years
Machinery and equipment 3 - 10 years </t>
  </si>
  <si>
    <t>Licenses and Patents:</t>
  </si>
  <si>
    <t>Asset Impairment</t>
  </si>
  <si>
    <t>Asset Impairment: “Impairment or Disposal of Long-Lived Assets”</t>
  </si>
  <si>
    <t>Debt Issuance Costs</t>
  </si>
  <si>
    <t>Debt Issuance Costs:</t>
  </si>
  <si>
    <t>Income Taxes: “Income Taxes” The Company follows ASC 740 “Income
Taxes”</t>
  </si>
  <si>
    <t>Earnings Per Share</t>
  </si>
  <si>
    <t>Earnings per Share: “Earnings Per Share”</t>
  </si>
  <si>
    <t>Beneficial Conversion</t>
  </si>
  <si>
    <t>Beneficial Conversion:</t>
  </si>
  <si>
    <t>Derivative Instruments</t>
  </si>
  <si>
    <t>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Fair Value Measurements</t>
  </si>
  <si>
    <t>Fair value measurements:</t>
  </si>
  <si>
    <t>Research and Development Costs</t>
  </si>
  <si>
    <t>Research and Development Costs:</t>
  </si>
  <si>
    <t>Reclassifications</t>
  </si>
  <si>
    <t>Summary of Significant Accounting Policies (Tables)</t>
  </si>
  <si>
    <t>Schedule of Property and Equipment Estimated Useful Lives</t>
  </si>
  <si>
    <t xml:space="preserve">Depreciation is computed on the straight-line
basis over the estimated useful lives of the various classes of assets as follows:
Furniture and fixtures 7 years
Computers and software 3 years
Machinery and equipment 3 - 10 years </t>
  </si>
  <si>
    <t>Prepaid Expenses (Tables)</t>
  </si>
  <si>
    <t>Notes to Financial Statements</t>
  </si>
  <si>
    <t>Schedule of Prepaid Expenses</t>
  </si>
  <si>
    <t xml:space="preserve">Prepaid expenses consist of the following:
June 30,
2017 2016
Prepaid consulting fees $ 1,225,463 $ 102,100
Other prepaid expenses 29,460 -
Total prepaid expenses $ 1,254,923 $ 102,100 </t>
  </si>
  <si>
    <t>Property and Equipment (Tables)</t>
  </si>
  <si>
    <t>Schedule of Property and Equipment</t>
  </si>
  <si>
    <t xml:space="preserve">Property and equipment consisted of the following:
June 30,
2017 2016
Furniture and fixtures $ 1,625 $ 1,625
Computers and software 11,447 11,447
Machinery and equipment 956,655 911,744
969,727 924,816
Less: accumulated depreciation 246,491 150,142
Total property and equipment, net $ 723,236 $ 774,674 </t>
  </si>
  <si>
    <t>Licenses and Patents (Tables)</t>
  </si>
  <si>
    <t>Schedule of Licenses and Patents</t>
  </si>
  <si>
    <t xml:space="preserve">Licenses and patents consisted of the following:
June 30,
2017 2016
William Marsh Rice University $ 40,000 $ 40,000
University of Arizona 15,000 15,000
Bayer acquired patents 137,743 137,743
192,743 192,743
Less: accumulated amortization 113,804 75,256
Total licenses and patents, net $ 78,939 $ 117,487 </t>
  </si>
  <si>
    <t>Fair Value of Financial Instruments (Tables)</t>
  </si>
  <si>
    <t>Schedule of Fair Value of Convertible Debentures</t>
  </si>
  <si>
    <t xml:space="preserve">The following table sets forth the fair value
of the Company’s convertible debentures as of June 30, 2017 and 2016:
June 30,
2017 2016
Carrying Fair Carrying Fair
Amount Value Amount Value
Convertible debentures issued in September 2014 $ 25,050 $ 24,721 $ 25,050 $ 21,710
Convertible debentures issued in January 2015 $ 500,000 $ 916,667 $ 500,000 $ 1,083,333
Convertible debentures issued in April - June 2016 $ 1,330,000 $ 1,277,403 $ 1,565,000 $ 1,695,417
Convertible debenture issued in August 2016 $ 200,000 $ 197,815 $ - $ -
Convertible debenture issued in November 2016 $ 200,000 $ 191,795 $ - $ -
Convertible debentures issued in January - March 2017 $ 260,000 $ 240,718 $ - $ -
Convertible debenture issued in February 2017 $ 100,000 $ 103,992 $ - $ -
Convertible debenture issued in March 2017 $ 150,000 $ 152,352 $ - $ -
Convertible promissory notes issued in March 2017 $ 541,850 $ 549,466 $ - $ -
Convertible promissory notes issued in May 2017 $ 213,650 $ 215,158 $ - $ -
Convertible debenture issued in June 2017 $ 100,000 $ 100,827 $ - $ - </t>
  </si>
  <si>
    <t>Convertible Debentures (Tables)</t>
  </si>
  <si>
    <t>Schedule of Convertible Debentures</t>
  </si>
  <si>
    <t xml:space="preserve">The following table sets forth activity associated
with the convertible debentures:
June 30,
2017 2016
Convertible debentures issued in September 2014 $ 25,050 $ 25,050
Convertible debentures issued in January 2015 500,000 500,000
Convertible debentures issued in April - June 2016 1,565,000 1,565,000
Convertible debenture issued in August 2016 200,000 -
Convertible promissory note issued in September 2016 100,000 -
Convertible debenture issued in October 2016 50,000 -
Convertible debenture issued in November 2016 200,000 -
Convertible debentures issued in January - March 2017 260,000 -
Convertible debenture issued in February 2017 100,000 -
Convertible debenture issued in March 2017 150,000 -
Convertible promissory notes issued in March 2017 541,850 -
Convertible promissory notes issued in May 2017 233,150 -
Convertible debenture issued in June 2017 100,000 -
4,025,050 2,090,050
Less: amount converted to shares 385,000 -
Total convertible debentures outstanding 3,640,050 2,090,050
Less: unamortized discount 490,448 527,350
Less: debt issuance costs 78,490 115,342
3,071,112 1,447,358
Less: current portion 2,511,829 407,702
Total convertible debentures, net of current portion $ 559,283 $ 1,039,656 </t>
  </si>
  <si>
    <t>Schedule of Future Maturities of Convertible Debentures</t>
  </si>
  <si>
    <t xml:space="preserve">Future maturities of convertible debentures
for each of the next five years and thereafter are as follows:
Year Ending June 30, Amount
2018 $ 2,955,000
2019 660,000
2020 25,050
2021 -
2022 -
Thereafter -
$ 3,640,050 </t>
  </si>
  <si>
    <t>Accrued Expenses (Tables)</t>
  </si>
  <si>
    <t>Schedule of Accrued Expenses</t>
  </si>
  <si>
    <t xml:space="preserve">Accrued expenses consist of the following:
June 30,
2017 2016
Accrued professional fees $ 1,225,463 $ 102,100
Other accrued expenses 29,460 -
Total accrued expenses $ 1,254,923 $ 102,100 </t>
  </si>
  <si>
    <t>Equity Transactions (Tables)</t>
  </si>
  <si>
    <t>Summary of Activity of Company's Stock Warrants</t>
  </si>
  <si>
    <t xml:space="preserve">A summary of activity of the Company’s
stock warrants for the years ended June 30, 2017 and 2016 is presented below:
Weighted
Weighted Average Weighted
Average Remaining Average
Exercise Number of Contractual Grant Date
Price Warrants Term in Years Fair Value
Balance as of June 30, 2015 $ 0.09 48,284,833 $ 0.13
Expired 0.08 (10,706,642 ) 0.09
Granted 0.10 17,572,843 0.13
Exercised 0.06 (15,469,062 ) 0.10
Cancelled 0.24 (416,667 ) 0.14
Balance as of June 30, 2016 $ 0.11 39,262,305 $ 0.15
Expired 0.18 (4,135,100 ) 0.11
Granted 0.15 9,430,983 0.11
Exercised 0.06 (12,500,000 ) 0.15
Cancelled 0.13 (2,104,637 ) 0.15
Balance as of June 30, 2017 $ 0.13 29,953,551 3.30 $ 0.14
Vested and exercisable as of June 30, 2017 $ 0.13 29,953,551 3.30 $ 0.14 </t>
  </si>
  <si>
    <t>Schedule of Fair Value Assumptions</t>
  </si>
  <si>
    <t xml:space="preserve">The following assumptions were used for the
years ended June 30, 2017 and 2016:
Year Ended June 30,
2017 2016
Expected volatility 136.25 % 138.52 %
Expected dividend yield - -
Risk-free interest rates 1.62 % 1.10 %
Expected term (in years) 5.0 1.0 to 5.0 </t>
  </si>
  <si>
    <t>Stock-Based Compensation (Tables)</t>
  </si>
  <si>
    <t>Schedule of Valuation Assumptions Used to Estimate Fair Value of Stock Options</t>
  </si>
  <si>
    <t xml:space="preserve">The following assumptions were used for the
years ended June 30, 2017 and 2016:
Year Ended June 30,
2017 2016
Expected volatility 132.39 % 143.92 %
Expected dividend yield - -
Risk-free interest rates 1.74 % 1.28 %
Expected term (in years) 5.0 3.0 to 5.0 </t>
  </si>
  <si>
    <t>Summary of Award Activity Under Stock Option Plans</t>
  </si>
  <si>
    <t xml:space="preserve">A summary of the activity of the Company’s
stock options for the years ended June 30, 2017 and 2016 is presented below:
Weighted Weighted
Weighted Average Average
Average Number of Remaining Optioned Aggregate
Exercise Optioned Contractual Grant Date Intrinsic
Price Shares Term in Years Fair Value Value
Balance as of June 30, 2015 $ 0.07 67,737,748 $ 0.10 $ 8,357,574
Expired - - -
Granted 0.14 16,250,000 0.13
Exercised 0.06 (3,325,000 ) 0.06
Cancelled 0.09 (5,287,500 ) 0.16
Balance as of June 30, 2016 $ 0.08 75,375,248 $ 0.11 $ 3,771,601
Expired - - -
Granted 0.12 20,700,000 0.12
Exercised - - -
Cancelled 0.12 (8,358,334 ) 0.12
Balance as of June 30, 2017 $ 0.09 87,716,914 4.91 $ 0.11 $ 2,073,012
Vested and exercisable as of June 30, 2017 $ 0.08 68,620,080 4.97 $ 0.11 $ 2,330,647 </t>
  </si>
  <si>
    <t>Summary of Award Activity Under Restricted Stock Plans</t>
  </si>
  <si>
    <t xml:space="preserve">A summary of the activity of the Company’s
restricted stock awards for the years ended June 30, 2017 and 2016 is presented below:
Number of
Nonvested, Weighted
Nonissued Average
Restricted Grant Date
Share Awards Fair Value
Nonvested restricted shares outstanding at June 30, 2015 1,500,000 $ 0.42
Granted 250,000 0.14
Vested (750,000 ) 0.33
Forfeited - -
Nonvested, nonissued restricted shares outstanding at June 30, 2016 1,000,000 0.42
Granted 4,500,000 0.10
Vested (4,000,000 ) 0.14
Forfeited - -
Nonvested, nonissued restricted shares outstanding at June 30, 2017 1,500,000 $ 0.21 </t>
  </si>
  <si>
    <t>Loss Per Share (Tables)</t>
  </si>
  <si>
    <t>Schedule of Computation of Basic and Diluted Loss Per Share</t>
  </si>
  <si>
    <t>The following table sets forth the computation
of basic and diluted loss per share:
Year Ended June 30,
2017 2016
Net loss $ (7,659,853 ) $ (6,105,950 )
Weighted average common shares outstanding:
Basic and diluted 342,688,527 318,325,221
Basic and diluted loss per share $ (0.02 ) $ (0.02 )</t>
  </si>
  <si>
    <t>Income Taxes (Tables)</t>
  </si>
  <si>
    <t>Schedule of Components of Income Tax Expense/(Benefit)</t>
  </si>
  <si>
    <t xml:space="preserve">The components of income tax expense/(benefit)
were as follows:
Year Ended June 30,
2017 2016
Current
Federal $ - $ -
State - -
- -
Deferred
Federal $ - $ -
State - -
- -
Income Tax Expense/(Benefit) $ - $ - </t>
  </si>
  <si>
    <t>Schedule of Reconciliation of the Tax Expense/(Benefit)</t>
  </si>
  <si>
    <t xml:space="preserve">A reconciliation of the expected U.S. tax expense/(benefit)
to income taxes is as follows:
Year Ended June 30,
2017 2016
Expected tax expense / (benefit) at U.S. statutory rate $ (2,604,350 ) $ (2,076,023 )
Meals and entertainment 2,804 3,316
Derivatives - -
Beneficial conversion 93,537 174,740
Prior year NOL true-up adjustment - (353,215 )
Stock option shortfall - 8,900
Prior year warrant valuation adjustment - 255,918
Change in valuation allowance 2,508,009 1,986,364
Total Income Tax Expense/(Benefit) $ - $ - </t>
  </si>
  <si>
    <t>Schedule of Components of Deferred Income Taxes</t>
  </si>
  <si>
    <t xml:space="preserve">Components of deferred income taxes are as
follows:
June 30,
2017 2016
Net operating losses - federal $ 10,457,753 $ 8,688,918
Stock-based compensation 2,425,447 1,882,874
Depreciation of property, plant and equipment (80,993 ) (54,320 )
Amortization of licenses and patents 6,699 4,206
Warrant Expense (158,934 ) (179,299 )
Accrued Expenses 36,774 29,180
Valuation allowance (12,686,746 ) (10,371,559 )
Net deferred tax assets/(liabilities) $ - $ - </t>
  </si>
  <si>
    <t>Supplemental Cash Flow Information (Tables)</t>
  </si>
  <si>
    <t>Schedule of Supplemental Cash Flow Information</t>
  </si>
  <si>
    <t xml:space="preserve">The following is supplemental cash flow information:
Year Ended June 30,
2017 2016
Cash paid for interest $ 20,781 $ 40,447
Cash paid for income taxes $ - $ - The following is supplemental disclosure of
non-cash investing and financing activities:
Year Ended June 30,
2017 2016
Conversion of debentures into shares of common stock $ 385,000 $ -
Allocated value of common stock and warrants issued with convertible debentures $ 567,123 $ 486,487
Stock warrants issued for conversion of accrued salaries $ - $ 409,667
Prepaid expense paid in shares of common stock $ 1,809,262 $ 61,682
Prepaid expense financed with debt $ 210,000 $ -
Cancellation of shares $ 194 $ -
Financing of prepaid insurance $ 2,645 $ 10,093
Stock warrants issued as debt issuance costs $ - $ 73,044 </t>
  </si>
  <si>
    <t>Summary of Significant Accounting Policies (Details Narrative) - USD ($)</t>
  </si>
  <si>
    <t>Asset impairment charges</t>
  </si>
  <si>
    <t>Accumulated amortization</t>
  </si>
  <si>
    <t>Amortization expense</t>
  </si>
  <si>
    <t>Income tax largest amount realized upon settlement, percent</t>
  </si>
  <si>
    <t>greater than 50%</t>
  </si>
  <si>
    <t>Research and development expense</t>
  </si>
  <si>
    <t>2018 [Member]</t>
  </si>
  <si>
    <t>Licence [Member]</t>
  </si>
  <si>
    <t>Estimated useful lives</t>
  </si>
  <si>
    <t>5 years</t>
  </si>
  <si>
    <t>Patents [Member]</t>
  </si>
  <si>
    <t>Summary of Significant Accounting Policies - Schedule of Property and Equipment estimated useful lives (Details)</t>
  </si>
  <si>
    <t>Furniture and Fixtures [Member]</t>
  </si>
  <si>
    <t>Property and equipment estimated useful lives</t>
  </si>
  <si>
    <t>7 years</t>
  </si>
  <si>
    <t>Computers and Software [Member]</t>
  </si>
  <si>
    <t>3 years</t>
  </si>
  <si>
    <t>Machinery and Equipment [Member] | Minimum [Member]</t>
  </si>
  <si>
    <t>Machinery and Equipment [Member] | Maximum [Member]</t>
  </si>
  <si>
    <t>10 years</t>
  </si>
  <si>
    <t>Prepaid Expenses - Schedule of Prepaid Expenses (Details) - USD ($)</t>
  </si>
  <si>
    <t>Prepaid consulting fees</t>
  </si>
  <si>
    <t>Other prepaid expenses</t>
  </si>
  <si>
    <t>Total prepaid expenses</t>
  </si>
  <si>
    <t>Property and Equipment (Details Narrative) - USD ($)</t>
  </si>
  <si>
    <t>Depreciation expense</t>
  </si>
  <si>
    <t>Property and Equipment - Schedule of Property and Equipment (Details) - USD ($)</t>
  </si>
  <si>
    <t>Property and equipment, gross</t>
  </si>
  <si>
    <t>Less: accumulated depreciation</t>
  </si>
  <si>
    <t>Total property and equipment, net</t>
  </si>
  <si>
    <t>Machinery and Equipment [Member]</t>
  </si>
  <si>
    <t>Licenses and Patents (Details Narrative) - USD ($)</t>
  </si>
  <si>
    <t>Amortization expense of projected for 2018</t>
  </si>
  <si>
    <t>Amortization expense of projected for 2019</t>
  </si>
  <si>
    <t>Amortization expense of projected for 2020</t>
  </si>
  <si>
    <t>Amortization expense of projected thereafter</t>
  </si>
  <si>
    <t>Licenses and Patents - Schedule of Licenses and Patents (Details) - USD ($)</t>
  </si>
  <si>
    <t>Licenses and patents, gross</t>
  </si>
  <si>
    <t>Less: accumulated amortization</t>
  </si>
  <si>
    <t>Total licenses and patents, net</t>
  </si>
  <si>
    <t>William Marsh Rice University [Member]</t>
  </si>
  <si>
    <t>University of Arizona [Member]</t>
  </si>
  <si>
    <t>Bayer Acquired Patents [Member]</t>
  </si>
  <si>
    <t>Fair Value of Financial Instruments - Schedule of Fair Value of Convertible Debentures (Details) - Level 2 [Member] - USD ($)</t>
  </si>
  <si>
    <t>Convertible Debentures Issued in September 2014 [Member] | Carrying Value [Member]</t>
  </si>
  <si>
    <t>Convertible debentures</t>
  </si>
  <si>
    <t>Convertible Debentures Issued in September 2014 [Member] | Fair Value [Member]</t>
  </si>
  <si>
    <t>Convertible Debentures Issued in January 2015 [Member] | Carrying Value [Member]</t>
  </si>
  <si>
    <t>Convertible Debentures Issued in January 2015 [Member] | Fair Value [Member]</t>
  </si>
  <si>
    <t>Convertible Debentures Issued in April - June 2016 [Member] | Carrying Value [Member]</t>
  </si>
  <si>
    <t>Convertible Debentures Issued in April - June 2016 [Member] | Fair Value [Member]</t>
  </si>
  <si>
    <t>Convertible Debenture Issued in August 2016 [Member] | Carrying Value [Member]</t>
  </si>
  <si>
    <t>Convertible Debenture Issued in August 2016 [Member] | Fair Value [Member]</t>
  </si>
  <si>
    <t>Convertible Debenture Issued in November 2016 [Member] | Carrying Value [Member]</t>
  </si>
  <si>
    <t>Convertible Debenture Issued in November 2016 [Member] | Fair Value [Member]</t>
  </si>
  <si>
    <t>Convertible Debentures Issued in January-March 2017 [Member] | Carrying Value [Member]</t>
  </si>
  <si>
    <t>Convertible Debentures Issued in January-March 2017 [Member] | Fair Value [Member]</t>
  </si>
  <si>
    <t>Convertible Debenture Issued in February 2017 [Member] | Carrying Value [Member]</t>
  </si>
  <si>
    <t>Convertible Debenture Issued in February 2017 [Member] | Fair Value [Member]</t>
  </si>
  <si>
    <t>Convertible Debenture Issued in March 2017 [Member] | Carrying Value [Member]</t>
  </si>
  <si>
    <t>Convertible Debenture Issued in March 2017 [Member] | Fair Value [Member]</t>
  </si>
  <si>
    <t>Convertible Promissory Notes Issued in March 2017 [Member] | Carrying Value [Member]</t>
  </si>
  <si>
    <t>Convertible Promissory Notes Issued in March 2017 [Member] | Fair Value [Member]</t>
  </si>
  <si>
    <t>Convertible Promissory Notes Issued in May 2017 [Member] | Carrying Value [Member]</t>
  </si>
  <si>
    <t>Convertible Promissory Notes Issued in May 2017 [Member] | Fair Value [Member]</t>
  </si>
  <si>
    <t>Convertible Debenture Issued in June 2017 [Member] | Carrying Value [Member]</t>
  </si>
  <si>
    <t>Convertible Debenture Issued in June 2017 [Member] | Fair Value [Member]</t>
  </si>
  <si>
    <t>Convertible Debentures (Details Narrative) - USD ($)</t>
  </si>
  <si>
    <t>Oct. 10, 2016</t>
  </si>
  <si>
    <t>Jan. 15, 2015</t>
  </si>
  <si>
    <t>Sep. 16, 2014</t>
  </si>
  <si>
    <t>May 31, 2017</t>
  </si>
  <si>
    <t>Mar. 31, 2017</t>
  </si>
  <si>
    <t>Nov. 30, 2016</t>
  </si>
  <si>
    <t>Oct. 31, 2016</t>
  </si>
  <si>
    <t>Sep. 30, 2016</t>
  </si>
  <si>
    <t>Aug. 31, 2016</t>
  </si>
  <si>
    <t>Debt Instrument [Line Items]</t>
  </si>
  <si>
    <t>Debt instrument principal amount</t>
  </si>
  <si>
    <t>Convertible promissory note</t>
  </si>
  <si>
    <t>Proceeds from issuance of convertible debenture</t>
  </si>
  <si>
    <t>Common stock issued for warrant exercises, shares</t>
  </si>
  <si>
    <t>Value of debenture converted into shares</t>
  </si>
  <si>
    <t>September 2014 Convertible Debenture [Member]</t>
  </si>
  <si>
    <t>Debt term</t>
  </si>
  <si>
    <t>Maturity date description</t>
  </si>
  <si>
    <t>September 16, 2019 and October 30, 2019</t>
  </si>
  <si>
    <t>Debt interest rate</t>
  </si>
  <si>
    <t>6.00%</t>
  </si>
  <si>
    <t>Debenture, conversion price</t>
  </si>
  <si>
    <t>Warrants strike price per share</t>
  </si>
  <si>
    <t>Warrant term</t>
  </si>
  <si>
    <t>Interest expense</t>
  </si>
  <si>
    <t>January 2015 Convertible Debenture [Member]</t>
  </si>
  <si>
    <t>2 years</t>
  </si>
  <si>
    <t>8.00%</t>
  </si>
  <si>
    <t>Debt instruments maturity date</t>
  </si>
  <si>
    <t>Dec. 15,
		2018</t>
  </si>
  <si>
    <t>Warrants exercise price per share</t>
  </si>
  <si>
    <t>Warrants converted into common stock</t>
  </si>
  <si>
    <t>Proceeds from issuance of warrants</t>
  </si>
  <si>
    <t>April - June, August, October and November 2016 Convertible Debentures [Member]</t>
  </si>
  <si>
    <t>Sale of stock transaction during period, shares</t>
  </si>
  <si>
    <t>Sale of stock transaction during period</t>
  </si>
  <si>
    <t>Unregistered and restricted shares issued for conversion of debentures</t>
  </si>
  <si>
    <t>April - June, August, October and November 2016 Convertible Debentures [Member] | Unsecured Convertible Promissory Note [Member]</t>
  </si>
  <si>
    <t>September 2016 Convertible Promissory Note [Member]</t>
  </si>
  <si>
    <t>May 15,
		2017</t>
  </si>
  <si>
    <t>September 2016 Convertible Promissory Note [Member] | Note [Member]</t>
  </si>
  <si>
    <t>Debt conversion of converted shares</t>
  </si>
  <si>
    <t>September 2016 Convertible Promissory Note [Member] | Accrued Interest [Member]</t>
  </si>
  <si>
    <t>September 2016 Convertible Promissory Note [Member] | Securities Purchase Agreement [Member]</t>
  </si>
  <si>
    <t>January-March, 2017 Convertible Debentures [Member]</t>
  </si>
  <si>
    <t>January-March, 2017 Convertible Debentures [Member] | Unsecured Convertible Promissory Note [Member]</t>
  </si>
  <si>
    <t>February 2017 Convertible Promissory Note [Member]</t>
  </si>
  <si>
    <t>The promissory note has a term of eight months maturing on October 1, 2017 and stipulates a one-time interest charge of eight percent (8%) shall be applied on the issuance date to the principal.</t>
  </si>
  <si>
    <t>Oct. 1,
		2017</t>
  </si>
  <si>
    <t>February 2017 Convertible Promissory Note [Member] | August 2017 [Member]</t>
  </si>
  <si>
    <t>Accrued interest</t>
  </si>
  <si>
    <t>Accrued interest converted into common stock</t>
  </si>
  <si>
    <t>March 2017 Convertible Debenture [Member]</t>
  </si>
  <si>
    <t>The promissory note has a term of eight months maturing on November 28, 2017 and stipulates a one-time interest charge of eight percent (8%) shall be applied on the issuance date to the principal.</t>
  </si>
  <si>
    <t>Nov. 28,
		2017</t>
  </si>
  <si>
    <t>March 2017 Convertible Promissory Notes [Member]</t>
  </si>
  <si>
    <t>Debt original issue discount</t>
  </si>
  <si>
    <t>March 2017 Convertible Promissory Notes [Member] | SBI Investment LLC [Member]</t>
  </si>
  <si>
    <t>Percentage of warrant to purchase shares</t>
  </si>
  <si>
    <t>50.00%</t>
  </si>
  <si>
    <t>March 2017 Convertible Promissory Notes [Member] | L2 Capital, LLC [Member]</t>
  </si>
  <si>
    <t>March 2017 Convertible Promissory Notes [Member] | October 2, 2017 [Member]</t>
  </si>
  <si>
    <t>Payment of convertible debt</t>
  </si>
  <si>
    <t>March 2017 Convertible Promissory Notes [Member] | Equity Purchase Agreement [Member]</t>
  </si>
  <si>
    <t>March 2017 Convertible Promissory Notes [Member] | Equity Purchase Agreement [Member] | SBI Investment LLC [Member]</t>
  </si>
  <si>
    <t>Commitment fees</t>
  </si>
  <si>
    <t>March 2017 Convertible Promissory Notes [Member] | Equity Purchase Agreement [Member] | L2 Capital, LLC [Member]</t>
  </si>
  <si>
    <t>May 2017 Convertible Promissory Notes [Member]</t>
  </si>
  <si>
    <t>May 2017 Convertible Promissory Notes [Member] | SBI Investment LLC [Member]</t>
  </si>
  <si>
    <t>6 months</t>
  </si>
  <si>
    <t>May 2017 Convertible Promissory Notes [Member] | L2 Capital, LLC [Member]</t>
  </si>
  <si>
    <t>May 2017 Convertible Promissory Notes [Member] | October 2017 [Member]</t>
  </si>
  <si>
    <t>June 2017 Convertible Debenture [Member]</t>
  </si>
  <si>
    <t>June 2017 Convertible Debenture [Member] | Securities Purchase Agreement [Member]</t>
  </si>
  <si>
    <t>May 1,
		2018</t>
  </si>
  <si>
    <t>Debt [Member]</t>
  </si>
  <si>
    <t>Convertible Debentures - Schedule of Convertible Debentures (Details) - USD ($)</t>
  </si>
  <si>
    <t>Convertible debenture</t>
  </si>
  <si>
    <t>Less: amount converted to shares</t>
  </si>
  <si>
    <t>Total convertible debentures outstanding</t>
  </si>
  <si>
    <t>Less: unamortized discount</t>
  </si>
  <si>
    <t>Less: debt issuance costs</t>
  </si>
  <si>
    <t>Total convertible debentures</t>
  </si>
  <si>
    <t>Less: current portion</t>
  </si>
  <si>
    <t>Total convertible debentures, net of current portion</t>
  </si>
  <si>
    <t>Convertible Debentures Issued in September 2014 [Member]</t>
  </si>
  <si>
    <t>Convertible Debentures Issued in January 2015 [Member]</t>
  </si>
  <si>
    <t>Convertible Debentures Issued in April - June 2016 [Member]</t>
  </si>
  <si>
    <t>Convertible Debenture Issued in August 2016 [Member]</t>
  </si>
  <si>
    <t>Convertible Promissory Note Issued in September, 2016 [Member]</t>
  </si>
  <si>
    <t>Convertible Debenture Issued in October 2016 [Member]</t>
  </si>
  <si>
    <t>Convertible Debenture Issued in November 2016 [Member]</t>
  </si>
  <si>
    <t>Convertible Debentures Issued in January-March, 2017 [Member]</t>
  </si>
  <si>
    <t>Convertible Debenture Issued in February 2017 [Member]</t>
  </si>
  <si>
    <t>Convertible Debenture Issued in March, 2017 [Member]</t>
  </si>
  <si>
    <t>Convertible Promissory Notes Issued in March, 2017 [Member]</t>
  </si>
  <si>
    <t>Convertible Promissory Notes Issued in May, 2017 [Member]</t>
  </si>
  <si>
    <t>Convertible Debenture Issued in June, 2017 [Member]</t>
  </si>
  <si>
    <t>Convertible Debentures - Schedule of Future Maturities of Convertible Debentures (Details)</t>
  </si>
  <si>
    <t>Jun. 30, 2017USD ($)</t>
  </si>
  <si>
    <t>Thereafter</t>
  </si>
  <si>
    <t>Notes Payable (Details Narrative) - USD ($)</t>
  </si>
  <si>
    <t>1 Months Ended</t>
  </si>
  <si>
    <t>Mar. 31, 2016</t>
  </si>
  <si>
    <t>Feb. 29, 2016</t>
  </si>
  <si>
    <t>Proceeds from notes payable</t>
  </si>
  <si>
    <t>Negotiable Promissory Note [Member]</t>
  </si>
  <si>
    <t>Private Individual [Member]</t>
  </si>
  <si>
    <t>Unsecured promissory</t>
  </si>
  <si>
    <t>0.50%</t>
  </si>
  <si>
    <t>May 5,
		2016</t>
  </si>
  <si>
    <t>Promissory Note [Member]</t>
  </si>
  <si>
    <t>Notes payable</t>
  </si>
  <si>
    <t>0.00%</t>
  </si>
  <si>
    <t>Issuance of warrants to common stock</t>
  </si>
  <si>
    <t>Warrants exercisable price per share</t>
  </si>
  <si>
    <t>Debt instruments maturity date description</t>
  </si>
  <si>
    <t>The note was due October 13, 2016 and was repaid on October 11, 2016.</t>
  </si>
  <si>
    <t>Note Payable Insurance [Member]</t>
  </si>
  <si>
    <t>6.89%</t>
  </si>
  <si>
    <t>4.87%</t>
  </si>
  <si>
    <t>Nov. 30,
		2017</t>
  </si>
  <si>
    <t>Nov. 30,
		2016</t>
  </si>
  <si>
    <t>CEO [Member]</t>
  </si>
  <si>
    <t>Secured promissory note</t>
  </si>
  <si>
    <t>Debt interest</t>
  </si>
  <si>
    <t>Accrued Expenses - Schedule of Accrued Expenses (Details) - USD ($)</t>
  </si>
  <si>
    <t>Accrued professional fees</t>
  </si>
  <si>
    <t>Other accrued expenses</t>
  </si>
  <si>
    <t>Total accrued expenses</t>
  </si>
  <si>
    <t>Equity Transactions (Details Narrative) - USD ($)</t>
  </si>
  <si>
    <t>Number of common stock shares issued</t>
  </si>
  <si>
    <t>Number of common stock value issued</t>
  </si>
  <si>
    <t>Number of common stock shares issued for services</t>
  </si>
  <si>
    <t>General and administrative expense</t>
  </si>
  <si>
    <t>Prepaid assets</t>
  </si>
  <si>
    <t>Number of shares issued for compensation</t>
  </si>
  <si>
    <t>Debt conversion of converted instrument amount</t>
  </si>
  <si>
    <t>September 2017 to June 2021 [Member] | Minimum [Member]</t>
  </si>
  <si>
    <t>September 2017 to June 2021 [Member] | Maximum [Member]</t>
  </si>
  <si>
    <t>Number of common stock shares issued for services, shares</t>
  </si>
  <si>
    <t>Number of shares issued for compensation, shares</t>
  </si>
  <si>
    <t>Share cancellations, shares</t>
  </si>
  <si>
    <t>Common stock shares issued for cash</t>
  </si>
  <si>
    <t>Stock issued for exercise of options and warrants, shares</t>
  </si>
  <si>
    <t>Proceeds from exercise of options and warrants</t>
  </si>
  <si>
    <t>Forgiveness of a liability</t>
  </si>
  <si>
    <t>Number of options exercised in noncash transaction, shares</t>
  </si>
  <si>
    <t>Number of warrants exercised in noncash transaction, shares</t>
  </si>
  <si>
    <t>Number of shares issued upon exercise of options in noncash transactions, shares</t>
  </si>
  <si>
    <t>Number of shares of stock issued for warrants exercised in noncash transaction, shares</t>
  </si>
  <si>
    <t>Number of shares cancelled during period</t>
  </si>
  <si>
    <t>Promissory Notes and Convertible Debentures [Member]</t>
  </si>
  <si>
    <t>Convertible Note Holder [Member]</t>
  </si>
  <si>
    <t>Consultant [Member]</t>
  </si>
  <si>
    <t>Consultant [Member] | Common Stock [Member]</t>
  </si>
  <si>
    <t>Officers and Employees [Member]</t>
  </si>
  <si>
    <t>Accrued salaries and wages converted into common stock and stock options</t>
  </si>
  <si>
    <t>Common stock issued in exchange for accrued salaries, shares</t>
  </si>
  <si>
    <t>Fair value of warrants</t>
  </si>
  <si>
    <t>Variance recognized due to issue of warrants</t>
  </si>
  <si>
    <t>Number of shares issued with cashless exercise price</t>
  </si>
  <si>
    <t>Investors [Member]</t>
  </si>
  <si>
    <t>Warrant to purchase shares of common stock</t>
  </si>
  <si>
    <t>Proceeds from warrant exercised</t>
  </si>
  <si>
    <t>Consultants [Member]</t>
  </si>
  <si>
    <t>Lender [Member]</t>
  </si>
  <si>
    <t>Fair value of commitment fees</t>
  </si>
  <si>
    <t>Common stock issued for interest, shares</t>
  </si>
  <si>
    <t>Common stock issued for interest</t>
  </si>
  <si>
    <t>Equity Transactions - Summary of Activity of Company's Stock Warrants (Details) - Warrant [Member] - $ / 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Warrants Beginning Balance</t>
  </si>
  <si>
    <t>Number of Warrants Expired</t>
  </si>
  <si>
    <t>Number of Warrants Granted</t>
  </si>
  <si>
    <t>Number of Warrants Exercised</t>
  </si>
  <si>
    <t>Number of Warrants Cancelled</t>
  </si>
  <si>
    <t>Number of Warrants Ending Balance</t>
  </si>
  <si>
    <t>Number of Warrants Vested and exercisable</t>
  </si>
  <si>
    <t>Weighted Average Remaining Contractual Term in Years</t>
  </si>
  <si>
    <t>3 years 3 months 19 days</t>
  </si>
  <si>
    <t>Weighted Average Remaining Contractual Term in Years Vested and exercisable</t>
  </si>
  <si>
    <t>Weighted Average Grant Date Fair Value Beginning Balance</t>
  </si>
  <si>
    <t>Weighted Average Grant Date Fair Value Expired</t>
  </si>
  <si>
    <t>Weighted Average Grant Date Fair Value Granted</t>
  </si>
  <si>
    <t>Weighted Average Grant Date Fair Value Exercised</t>
  </si>
  <si>
    <t>Weighted Average Grant Date Fair Value Cancelled</t>
  </si>
  <si>
    <t>Weighted Average Grant Date Fair Value Ending Balance</t>
  </si>
  <si>
    <t>Weighted Average Grant Date Fair Value Vested and exercisable</t>
  </si>
  <si>
    <t>Equity Transactions - Schedule of Fair Value Assumptions (Details)</t>
  </si>
  <si>
    <t>Expected volatility</t>
  </si>
  <si>
    <t>136.25%</t>
  </si>
  <si>
    <t>138.52%</t>
  </si>
  <si>
    <t>Expected dividend yield</t>
  </si>
  <si>
    <t>Risk-free interest rates</t>
  </si>
  <si>
    <t>1.62%</t>
  </si>
  <si>
    <t>1.10%</t>
  </si>
  <si>
    <t>Expected term (in years)</t>
  </si>
  <si>
    <t>Minimum [Member]</t>
  </si>
  <si>
    <t>1 year</t>
  </si>
  <si>
    <t>Maximum [Member]</t>
  </si>
  <si>
    <t>Stock-Based Compensation (Details Narrative) - USD ($)</t>
  </si>
  <si>
    <t>Mar. 31, 2012</t>
  </si>
  <si>
    <t>Feb. 17, 2016</t>
  </si>
  <si>
    <t>Jun. 30, 2015</t>
  </si>
  <si>
    <t>Mar. 31, 2013</t>
  </si>
  <si>
    <t>Jan. 31, 2013</t>
  </si>
  <si>
    <t>Jan. 31, 2010</t>
  </si>
  <si>
    <t>Oct. 31, 2009</t>
  </si>
  <si>
    <t>Share-based Compensation Arrangement by Share-based Payment Award [Line Items]</t>
  </si>
  <si>
    <t>Stock option outstanding</t>
  </si>
  <si>
    <t>Stock options issued</t>
  </si>
  <si>
    <t>Stock Options [Member]</t>
  </si>
  <si>
    <t>Options granted, shares</t>
  </si>
  <si>
    <t>Options term</t>
  </si>
  <si>
    <t>Options cancelled, shares</t>
  </si>
  <si>
    <t>Compensation expense</t>
  </si>
  <si>
    <t>Nonvested stock option awards, shares</t>
  </si>
  <si>
    <t>Cost of nonvested stock option awards not yet recognized</t>
  </si>
  <si>
    <t>Period of nonvested stock option awards not yet recognized for recognition</t>
  </si>
  <si>
    <t>Stock Options [Member] | Minimum [Member]</t>
  </si>
  <si>
    <t>Stock option exercise price per share</t>
  </si>
  <si>
    <t>Historical forfeiture rates</t>
  </si>
  <si>
    <t>14.00%</t>
  </si>
  <si>
    <t>Option expiration year</t>
  </si>
  <si>
    <t>2018-01</t>
  </si>
  <si>
    <t>Stock Options [Member] | Maximum [Member]</t>
  </si>
  <si>
    <t>19.00%</t>
  </si>
  <si>
    <t>2026-06</t>
  </si>
  <si>
    <t>Stock Options [Member] | Stock Option Plan Authorized 2009 [Member]</t>
  </si>
  <si>
    <t>Number of common stock authorized, shares</t>
  </si>
  <si>
    <t>Stock Options [Member] | Stock Option Plan Authorized 2009 [Member] | Minimum [Member]</t>
  </si>
  <si>
    <t>Stock Options [Member] | Stock Option Plan Authorized 2009 [Member] | Maximum [Member]</t>
  </si>
  <si>
    <t>Stock Options [Member] | Stock Option Plan Authorized 2013 [Member]</t>
  </si>
  <si>
    <t>Options exercised, shares</t>
  </si>
  <si>
    <t>Stock Options [Member] | Employee Benefit And Consulting Services Compensation Plan [Member]</t>
  </si>
  <si>
    <t>Extended Term [Member]</t>
  </si>
  <si>
    <t>Restricted Stock [Member]</t>
  </si>
  <si>
    <t>Option vesting period</t>
  </si>
  <si>
    <t>Stock option expected to be vested period</t>
  </si>
  <si>
    <t>9 months</t>
  </si>
  <si>
    <t>Stock-Based Compensation - Schedule of Valuation Assumptions Used to Estimate Fair Value of Stock Options (Details)</t>
  </si>
  <si>
    <t>132.39%</t>
  </si>
  <si>
    <t>143.92%</t>
  </si>
  <si>
    <t>1.74%</t>
  </si>
  <si>
    <t>1.28%</t>
  </si>
  <si>
    <t>Stock-Based Compensation - Summary of Award Activity Under Stock Option Plans (Details) - USD ($)</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Optioned Shares, Beginning Balance</t>
  </si>
  <si>
    <t>Number of Optioned Shares, Expired</t>
  </si>
  <si>
    <t>Number of Optioned Shares, Granted</t>
  </si>
  <si>
    <t>Number of Optioned Shares, Exercised</t>
  </si>
  <si>
    <t>Number of Optioned Shares, Cancelled</t>
  </si>
  <si>
    <t>Number of Optioned Shares, Ending Balance</t>
  </si>
  <si>
    <t>Number of Optioned Shares, Vested and exercisable</t>
  </si>
  <si>
    <t>Weighted Average Remaining Contractual Term in Years, Ending Balance</t>
  </si>
  <si>
    <t>4 years 10 months 28 days</t>
  </si>
  <si>
    <t>Weighted Average Remaining Contractual Term in Years, Vested and exercisable</t>
  </si>
  <si>
    <t>Weighted Average Optioned Grant Date Fair Value, Beginning Balance</t>
  </si>
  <si>
    <t>Weighted Average Optioned Grant Date Fair Value, Expired</t>
  </si>
  <si>
    <t>Weighted Average Optioned Grant Date Fair Value, Granted</t>
  </si>
  <si>
    <t>Weighted Average Optioned Grant Date Fair Value, Exercised</t>
  </si>
  <si>
    <t>Weighted Average Optioned Grant Date Fair Value, Cancelled</t>
  </si>
  <si>
    <t>Weighted Average Optioned Grant Date Fair Value, Ending Balance</t>
  </si>
  <si>
    <t>Weighted Average Optioned Grant Date Fair Value, Vested and exercisable</t>
  </si>
  <si>
    <t>Aggregate Intrinsic Value, Beginning Balance</t>
  </si>
  <si>
    <t>Aggregate Intrinsic Value, Ending Balance</t>
  </si>
  <si>
    <t>Aggregate Intrinsic Value, Vested and exercisable</t>
  </si>
  <si>
    <t>Stock-Based Compensation - Summary of Award Activity Under Restricted Stock Plans (Details) - Restricted Stock [Member] - $ / shares</t>
  </si>
  <si>
    <t>Number of Nonvested Restricted Shares Awards, Beginning Balance</t>
  </si>
  <si>
    <t>Number of Nonvested Restricted Shares Awards, Granted</t>
  </si>
  <si>
    <t>Number of Nonvested Restricted Shares Awards, Vested</t>
  </si>
  <si>
    <t>Number of Nonvested Restricted Shares Awards, Forfeited</t>
  </si>
  <si>
    <t>Number of Nonvested Restricted Shares Award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Loss Per Share (Details Narrative) - shares</t>
  </si>
  <si>
    <t>Stock Warrants [Member]</t>
  </si>
  <si>
    <t>Anti-dilutive shares excluded from diluted earnings per share</t>
  </si>
  <si>
    <t>Loss Per Share - Schedule of Computation of Basic and Diluted Loss Per Share (Details) - USD ($)</t>
  </si>
  <si>
    <t>Weighted average common shares outstanding: Basic and diluted</t>
  </si>
  <si>
    <t>Basic and diluted loss per share</t>
  </si>
  <si>
    <t>Revenue (Details Narrative) - USD ($)</t>
  </si>
  <si>
    <t>Revenues</t>
  </si>
  <si>
    <t>Product Development Agreement [Member]</t>
  </si>
  <si>
    <t>Deferred revenue</t>
  </si>
  <si>
    <t>Commitments and Contingencies (Details Narrative) - USD ($)</t>
  </si>
  <si>
    <t>Jun. 30, 2013</t>
  </si>
  <si>
    <t>Jun. 30, 2012</t>
  </si>
  <si>
    <t>Collaborative Arrangements and Non-collaborative Arrangement Transactions [Line Items]</t>
  </si>
  <si>
    <t>Rental expense</t>
  </si>
  <si>
    <t>License Agreements [Member]</t>
  </si>
  <si>
    <t>Annual minimum royalty payment</t>
  </si>
  <si>
    <t>License Agreements [Member] | University of Arizona [Member]</t>
  </si>
  <si>
    <t>License fees paid</t>
  </si>
  <si>
    <t>Royalties payable due in first installment period</t>
  </si>
  <si>
    <t>Royalties payable due in second installment period</t>
  </si>
  <si>
    <t>Royalties, future minimum payments due on each june 30 every year thereafter</t>
  </si>
  <si>
    <t>License Agreements [Member] | January 1, 2019 [Member]</t>
  </si>
  <si>
    <t>Service Agreement [Member] | Texas State University [Member]</t>
  </si>
  <si>
    <t>Period of termination notice for the memorandum of understanding</t>
  </si>
  <si>
    <t>30 days</t>
  </si>
  <si>
    <t>Income Taxes (Details Narrative)</t>
  </si>
  <si>
    <t>Net operating loss carryforwards expiration year</t>
  </si>
  <si>
    <t>Ownership change limitation amount</t>
  </si>
  <si>
    <t>U.S [Member]</t>
  </si>
  <si>
    <t>Net operating loss carryforwards</t>
  </si>
  <si>
    <t>Income Taxes - Schedule of Components of Income Tax Expense/(Benefit) (Details) - USD ($)</t>
  </si>
  <si>
    <t>Current Federal Tax Expense (Benefit)</t>
  </si>
  <si>
    <t>Current State Tax Expense (Benefit)</t>
  </si>
  <si>
    <t>Current Federal and State Tax Expense (Benefit)</t>
  </si>
  <si>
    <t>Deferred Federal Income Tax Expense (Benefit)</t>
  </si>
  <si>
    <t>Deferred State Income Tax Expense (Benefit)</t>
  </si>
  <si>
    <t>Deferred Federal andState Tax Expense (Benefit)</t>
  </si>
  <si>
    <t>Income Tax Expense/(Benefit)</t>
  </si>
  <si>
    <t>Income Taxes - Schedule of Reconciliation of the Tax Expense/(Benefit) (Details) - USD ($)</t>
  </si>
  <si>
    <t>Expected tax expense / (benefit) at U.S. statutory rate</t>
  </si>
  <si>
    <t>Meals and entertainment</t>
  </si>
  <si>
    <t>Derivatives</t>
  </si>
  <si>
    <t>Beneficial conversion</t>
  </si>
  <si>
    <t>Prior year NOL true-up adjustment</t>
  </si>
  <si>
    <t>Stock option shortfall</t>
  </si>
  <si>
    <t>Prior year warrant valuation adjustment</t>
  </si>
  <si>
    <t>Change in valuation allowance</t>
  </si>
  <si>
    <t>Total Income Tax Expense/(Benefit)</t>
  </si>
  <si>
    <t>Income Taxes - Schedule of Components of Deferred Income Taxes (Details) - USD ($)</t>
  </si>
  <si>
    <t>Net operating losses - federal</t>
  </si>
  <si>
    <t>Depreciation of property, plant and equipment</t>
  </si>
  <si>
    <t>Amortization of licenses and patents</t>
  </si>
  <si>
    <t>Warrant expense</t>
  </si>
  <si>
    <t>Valuation allowance</t>
  </si>
  <si>
    <t>Net deferred tax assets/(liabilities)</t>
  </si>
  <si>
    <t>Supplemental Cash Flow Information - Schedule of Supplemental Cash Flow Information (Details) - USD ($)</t>
  </si>
  <si>
    <t>Cash paid for interest</t>
  </si>
  <si>
    <t>Cash paid for income taxes</t>
  </si>
  <si>
    <t>Conversion of debentures into shares of common stock</t>
  </si>
  <si>
    <t>Allocated value of common stock and warrants issued with covertible debentures</t>
  </si>
  <si>
    <t>Stock warrants issued for conversion of accrued salaries</t>
  </si>
  <si>
    <t>Prepaid expense paid in shares of common stock</t>
  </si>
  <si>
    <t>Prepaid expense financed with debt</t>
  </si>
  <si>
    <t>Financing of prepaid insurance</t>
  </si>
  <si>
    <t>Stock warrants issued as debt issuance costs</t>
  </si>
  <si>
    <t>Litigation (Details Narrative) - USD ($)</t>
  </si>
  <si>
    <t>Apr. 30, 2017</t>
  </si>
  <si>
    <t>Litigation settlement</t>
  </si>
  <si>
    <t>Litigation interest arrears</t>
  </si>
  <si>
    <t>SBI Investments LLC and L2 Capital, LLC [Member]</t>
  </si>
  <si>
    <t>SBI Investments LLC and L2 Capital, LLC [Member] | Loan One [Member] | November 2017 [Member]</t>
  </si>
  <si>
    <t>Repayment of loans</t>
  </si>
  <si>
    <t>SBI Investments LLC and L2 Capital, LLC [Member] | Loan Two [Member] | November 2017 [Member]</t>
  </si>
  <si>
    <t>SBI Investments LLC and L2 Capital, LLC [Member] | Four LoanAgreement [Member]</t>
  </si>
  <si>
    <t>Number of common stock shares issued as collateral</t>
  </si>
  <si>
    <t>SBI, L2 and Cleveland Terrazas PLLC [Member] | Lenders [Member]</t>
  </si>
  <si>
    <t>Percentage of interest claimed</t>
  </si>
  <si>
    <t>140.00%</t>
  </si>
  <si>
    <t>Number of shares issued for damages claim</t>
  </si>
  <si>
    <t>SBI, L2 and Cleveland Terrazas PLLC [Member] | Four Notes [Member]</t>
  </si>
  <si>
    <t>Repayment of default amount</t>
  </si>
  <si>
    <t>Transactions with Affiliated Parties (Details Narrative) - USD ($)</t>
  </si>
  <si>
    <t>Related Party Transaction [Line Items]</t>
  </si>
  <si>
    <t>Due to related party</t>
  </si>
  <si>
    <t>Former Chief Financial Officer [Member]</t>
  </si>
  <si>
    <t>Number of shares of common stock surrendered</t>
  </si>
  <si>
    <t>Number of common stock options surrendered by related party</t>
  </si>
  <si>
    <t>Cancellation of indebtedness of related party</t>
  </si>
  <si>
    <t>Chief Financial Officer [Member]</t>
  </si>
  <si>
    <t>Investment in private placement</t>
  </si>
  <si>
    <t>Director One [Member]</t>
  </si>
  <si>
    <t>Director Two [Member]</t>
  </si>
  <si>
    <t>Convertible Debt [Member] | Family Member of Former Key Executive [Member]</t>
  </si>
  <si>
    <t>Subsequent Events (Details Narrative) - USD ($)</t>
  </si>
  <si>
    <t>Mar. 23, 2018</t>
  </si>
  <si>
    <t>Mar. 06, 2018</t>
  </si>
  <si>
    <t>Feb. 08, 2018</t>
  </si>
  <si>
    <t>Dec. 27, 2017</t>
  </si>
  <si>
    <t>Nov. 13, 2017</t>
  </si>
  <si>
    <t>Nov. 07, 2017</t>
  </si>
  <si>
    <t>Nov. 03, 2017</t>
  </si>
  <si>
    <t>Nov. 02, 2017</t>
  </si>
  <si>
    <t>Sep. 30, 2017</t>
  </si>
  <si>
    <t>Sep. 26, 2017</t>
  </si>
  <si>
    <t>Sep. 11, 2017</t>
  </si>
  <si>
    <t>Jul. 20, 2017</t>
  </si>
  <si>
    <t>Apr. 12, 2018</t>
  </si>
  <si>
    <t>Subsequent Event [Member] | L2 Capital, LLC [Member]</t>
  </si>
  <si>
    <t>Repayments of debt</t>
  </si>
  <si>
    <t>Subsequent Event [Member] | SBI Investment LLC [Member]</t>
  </si>
  <si>
    <t>Subsequent Event [Member] | Convertible Promissory Note [Member]</t>
  </si>
  <si>
    <t>Convertible debenture, interest rate</t>
  </si>
  <si>
    <t>Apr. 26,
		2018</t>
  </si>
  <si>
    <t>Subsequent Event [Member] | Convertible Debenture Agreements [Member]</t>
  </si>
  <si>
    <t xml:space="preserve">maturing between May 1, 2018 and November 30, 2019. </t>
  </si>
  <si>
    <t>Sep. 23,
		2018</t>
  </si>
  <si>
    <t>Sep. 6,
		2018</t>
  </si>
  <si>
    <t>Aug. 8,
		2018</t>
  </si>
  <si>
    <t>Jun. 30,
		2018</t>
  </si>
  <si>
    <t>Nov. 13,
		2019</t>
  </si>
  <si>
    <t>Nov. 7,
		2019</t>
  </si>
  <si>
    <t>Valuation and Qualifying Accounts - Valuation Allowance on Deferred Tax Assets - USD ($)</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3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217892</v>
      </c>
    </row>
    <row r="15" spans="1:4">
      <c r="A15" s="4" t="s">
        <v>25</v>
      </c>
      <c r="C15" s="5" t="n">
        <v>42281766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80</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611</v>
      </c>
      <c r="C3" s="6" t="n">
        <v>266985</v>
      </c>
    </row>
    <row r="4" spans="1:3">
      <c r="A4" s="4" t="s">
        <v>35</v>
      </c>
      <c r="B4" s="4" t="s">
        <v>36</v>
      </c>
      <c r="C4" s="5" t="n">
        <v>8835</v>
      </c>
    </row>
    <row r="5" spans="1:3">
      <c r="A5" s="4" t="s">
        <v>37</v>
      </c>
      <c r="B5" s="5" t="n">
        <v>1254923</v>
      </c>
      <c r="C5" s="5" t="n">
        <v>102100</v>
      </c>
    </row>
    <row r="6" spans="1:3">
      <c r="A6" s="4" t="s">
        <v>38</v>
      </c>
      <c r="B6" s="5" t="n">
        <v>1307534</v>
      </c>
      <c r="C6" s="5" t="n">
        <v>377920</v>
      </c>
    </row>
    <row r="7" spans="1:3">
      <c r="A7" s="4" t="s">
        <v>39</v>
      </c>
      <c r="B7" s="5" t="n">
        <v>723236</v>
      </c>
      <c r="C7" s="5" t="n">
        <v>774674</v>
      </c>
    </row>
    <row r="8" spans="1:3">
      <c r="A8" s="4" t="s">
        <v>40</v>
      </c>
      <c r="B8" s="5" t="n">
        <v>78939</v>
      </c>
      <c r="C8" s="5" t="n">
        <v>117487</v>
      </c>
    </row>
    <row r="9" spans="1:3">
      <c r="A9" s="4" t="s">
        <v>41</v>
      </c>
      <c r="B9" s="5" t="n">
        <v>2109709</v>
      </c>
      <c r="C9" s="5" t="n">
        <v>1270081</v>
      </c>
    </row>
    <row r="10" spans="1:3">
      <c r="A10" s="3" t="s">
        <v>42</v>
      </c>
    </row>
    <row r="11" spans="1:3">
      <c r="A11" s="4" t="s">
        <v>43</v>
      </c>
      <c r="B11" s="5" t="n">
        <v>1809456</v>
      </c>
      <c r="C11" s="5" t="n">
        <v>625474</v>
      </c>
    </row>
    <row r="12" spans="1:3">
      <c r="A12" s="4" t="s">
        <v>44</v>
      </c>
      <c r="B12" s="5" t="n">
        <v>361375</v>
      </c>
      <c r="C12" s="5" t="n">
        <v>230000</v>
      </c>
    </row>
    <row r="13" spans="1:3">
      <c r="A13" s="4" t="s">
        <v>45</v>
      </c>
      <c r="B13" s="5" t="n">
        <v>62738</v>
      </c>
      <c r="C13" s="5" t="n">
        <v>10093</v>
      </c>
    </row>
    <row r="14" spans="1:3">
      <c r="A14" s="4" t="s">
        <v>46</v>
      </c>
      <c r="B14" s="5" t="n">
        <v>2511829</v>
      </c>
      <c r="C14" s="5" t="n">
        <v>407702</v>
      </c>
    </row>
    <row r="15" spans="1:3">
      <c r="A15" s="4" t="s">
        <v>47</v>
      </c>
      <c r="B15" s="5" t="n">
        <v>4745398</v>
      </c>
      <c r="C15" s="5" t="n">
        <v>1273269</v>
      </c>
    </row>
    <row r="16" spans="1:3">
      <c r="A16" s="4" t="s">
        <v>48</v>
      </c>
      <c r="B16" s="5" t="n">
        <v>559283</v>
      </c>
      <c r="C16" s="5" t="n">
        <v>1039656</v>
      </c>
    </row>
    <row r="17" spans="1:3">
      <c r="A17" s="4" t="s">
        <v>49</v>
      </c>
      <c r="B17" s="5" t="n">
        <v>5304681</v>
      </c>
      <c r="C17" s="5" t="n">
        <v>2312925</v>
      </c>
    </row>
    <row r="18" spans="1:3">
      <c r="A18" s="4" t="s">
        <v>50</v>
      </c>
      <c r="B18" s="4" t="s">
        <v>36</v>
      </c>
      <c r="C18" s="4" t="s">
        <v>36</v>
      </c>
    </row>
    <row r="19" spans="1:3">
      <c r="A19" s="3" t="s">
        <v>51</v>
      </c>
    </row>
    <row r="20" spans="1:3">
      <c r="A20" s="4" t="s">
        <v>52</v>
      </c>
      <c r="B20" s="5" t="n">
        <v>367955</v>
      </c>
      <c r="C20" s="5" t="n">
        <v>324564</v>
      </c>
    </row>
    <row r="21" spans="1:3">
      <c r="A21" s="4" t="s">
        <v>53</v>
      </c>
      <c r="B21" s="5" t="n">
        <v>33880177</v>
      </c>
      <c r="C21" s="5" t="n">
        <v>28415843</v>
      </c>
    </row>
    <row r="22" spans="1:3">
      <c r="A22" s="4" t="s">
        <v>54</v>
      </c>
      <c r="B22" s="5" t="n">
        <v>-37443104</v>
      </c>
      <c r="C22" s="5" t="n">
        <v>-29783251</v>
      </c>
    </row>
    <row r="23" spans="1:3">
      <c r="A23" s="4" t="s">
        <v>55</v>
      </c>
      <c r="B23" s="5" t="n">
        <v>-3194972</v>
      </c>
      <c r="C23" s="5" t="n">
        <v>-1042844</v>
      </c>
    </row>
    <row r="24" spans="1:3">
      <c r="A24" s="4" t="s">
        <v>56</v>
      </c>
      <c r="B24" s="6" t="n">
        <v>2109709</v>
      </c>
      <c r="C24" s="6" t="n">
        <v>1270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4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53</v>
      </c>
      <c r="B10" s="4" t="s">
        <v>220</v>
      </c>
    </row>
    <row r="11" spans="1:2">
      <c r="A11" s="4" t="s">
        <v>156</v>
      </c>
      <c r="B11" s="4" t="s">
        <v>221</v>
      </c>
    </row>
    <row r="12" spans="1:2">
      <c r="A12" s="4" t="s">
        <v>222</v>
      </c>
      <c r="B12" s="4" t="s">
        <v>223</v>
      </c>
    </row>
    <row r="13" spans="1:2">
      <c r="A13" s="4" t="s">
        <v>224</v>
      </c>
      <c r="B13" s="4" t="s">
        <v>225</v>
      </c>
    </row>
    <row r="14" spans="1:2">
      <c r="A14" s="4" t="s">
        <v>186</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2</v>
      </c>
    </row>
    <row r="2" spans="1:3">
      <c r="A2" s="3" t="s">
        <v>58</v>
      </c>
    </row>
    <row r="3" spans="1:3">
      <c r="A3" s="4" t="s">
        <v>59</v>
      </c>
      <c r="B3" s="6" t="n">
        <v>246491</v>
      </c>
      <c r="C3" s="6" t="n">
        <v>150142</v>
      </c>
    </row>
    <row r="4" spans="1:3">
      <c r="A4" s="4" t="s">
        <v>60</v>
      </c>
      <c r="B4" s="6" t="n">
        <v>113804</v>
      </c>
      <c r="C4" s="6" t="n">
        <v>75256</v>
      </c>
    </row>
    <row r="5" spans="1:3">
      <c r="A5" s="4" t="s">
        <v>61</v>
      </c>
      <c r="B5" s="7" t="n">
        <v>0.001</v>
      </c>
      <c r="C5" s="7" t="n">
        <v>0.001</v>
      </c>
    </row>
    <row r="6" spans="1:3">
      <c r="A6" s="4" t="s">
        <v>62</v>
      </c>
      <c r="B6" s="5" t="n">
        <v>750000000</v>
      </c>
      <c r="C6" s="5" t="n">
        <v>750000000</v>
      </c>
    </row>
    <row r="7" spans="1:3">
      <c r="A7" s="4" t="s">
        <v>63</v>
      </c>
      <c r="B7" s="5" t="n">
        <v>367955585</v>
      </c>
      <c r="C7" s="5" t="n">
        <v>324563789</v>
      </c>
    </row>
    <row r="8" spans="1:3">
      <c r="A8" s="4" t="s">
        <v>64</v>
      </c>
      <c r="B8" s="5" t="n">
        <v>367955585</v>
      </c>
      <c r="C8" s="5" t="n">
        <v>324563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4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54</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57</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60</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6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68</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80</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33250</v>
      </c>
      <c r="C4" s="6" t="n">
        <v>240835</v>
      </c>
    </row>
    <row r="5" spans="1:3">
      <c r="A5" s="3" t="s">
        <v>68</v>
      </c>
    </row>
    <row r="6" spans="1:3">
      <c r="A6" s="4" t="s">
        <v>69</v>
      </c>
      <c r="B6" s="5" t="n">
        <v>5447576</v>
      </c>
      <c r="C6" s="5" t="n">
        <v>5218391</v>
      </c>
    </row>
    <row r="7" spans="1:3">
      <c r="A7" s="4" t="s">
        <v>70</v>
      </c>
      <c r="B7" s="5" t="n">
        <v>1006214</v>
      </c>
      <c r="C7" s="5" t="n">
        <v>479908</v>
      </c>
    </row>
    <row r="8" spans="1:3">
      <c r="A8" s="4" t="s">
        <v>71</v>
      </c>
      <c r="B8" s="5" t="n">
        <v>6453790</v>
      </c>
      <c r="C8" s="5" t="n">
        <v>5698299</v>
      </c>
    </row>
    <row r="9" spans="1:3">
      <c r="A9" s="4" t="s">
        <v>72</v>
      </c>
      <c r="B9" s="5" t="n">
        <v>-6420540</v>
      </c>
      <c r="C9" s="5" t="n">
        <v>-5457464</v>
      </c>
    </row>
    <row r="10" spans="1:3">
      <c r="A10" s="3" t="s">
        <v>73</v>
      </c>
    </row>
    <row r="11" spans="1:3">
      <c r="A11" s="4" t="s">
        <v>74</v>
      </c>
      <c r="B11" s="4" t="s">
        <v>36</v>
      </c>
      <c r="C11" s="5" t="n">
        <v>-174568</v>
      </c>
    </row>
    <row r="12" spans="1:3">
      <c r="A12" s="4" t="s">
        <v>75</v>
      </c>
      <c r="B12" s="5" t="n">
        <v>275110</v>
      </c>
      <c r="C12" s="5" t="n">
        <v>513941</v>
      </c>
    </row>
    <row r="13" spans="1:3">
      <c r="A13" s="4" t="s">
        <v>76</v>
      </c>
      <c r="B13" s="5" t="n">
        <v>314679</v>
      </c>
      <c r="C13" s="5" t="n">
        <v>83764</v>
      </c>
    </row>
    <row r="14" spans="1:3">
      <c r="A14" s="4" t="s">
        <v>77</v>
      </c>
      <c r="B14" s="5" t="n">
        <v>649524</v>
      </c>
      <c r="C14" s="5" t="n">
        <v>225349</v>
      </c>
    </row>
    <row r="15" spans="1:3">
      <c r="A15" s="4" t="s">
        <v>78</v>
      </c>
      <c r="B15" s="5" t="n">
        <v>1239313</v>
      </c>
      <c r="C15" s="5" t="n">
        <v>648486</v>
      </c>
    </row>
    <row r="16" spans="1:3">
      <c r="A16" s="4" t="s">
        <v>79</v>
      </c>
      <c r="B16" s="6" t="n">
        <v>-7659853</v>
      </c>
      <c r="C16" s="6" t="n">
        <v>-6105950</v>
      </c>
    </row>
    <row r="17" spans="1:3">
      <c r="A17" s="3" t="s">
        <v>80</v>
      </c>
    </row>
    <row r="18" spans="1:3">
      <c r="A18" s="4" t="s">
        <v>81</v>
      </c>
      <c r="B18" s="8" t="n">
        <v>-0.02</v>
      </c>
      <c r="C18" s="8" t="n">
        <v>-0.02</v>
      </c>
    </row>
    <row r="19" spans="1:3">
      <c r="A19" s="3" t="s">
        <v>82</v>
      </c>
    </row>
    <row r="20" spans="1:3">
      <c r="A20" s="4" t="s">
        <v>81</v>
      </c>
      <c r="B20" s="5" t="n">
        <v>342688527</v>
      </c>
      <c r="C20" s="5" t="n">
        <v>318325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287</v>
      </c>
      <c r="B1" s="2" t="s">
        <v>1</v>
      </c>
    </row>
    <row r="2" spans="1:3">
      <c r="B2" s="2" t="s">
        <v>2</v>
      </c>
      <c r="C2" s="2" t="s">
        <v>32</v>
      </c>
    </row>
    <row r="3" spans="1:3">
      <c r="A3" s="4" t="s">
        <v>288</v>
      </c>
      <c r="B3" s="4" t="s">
        <v>36</v>
      </c>
      <c r="C3" s="4" t="s">
        <v>36</v>
      </c>
    </row>
    <row r="4" spans="1:3">
      <c r="A4" s="4" t="s">
        <v>289</v>
      </c>
      <c r="B4" s="5" t="n">
        <v>86555</v>
      </c>
      <c r="C4" s="5" t="n">
        <v>15203</v>
      </c>
    </row>
    <row r="5" spans="1:3">
      <c r="A5" s="4" t="s">
        <v>290</v>
      </c>
      <c r="B5" s="6" t="n">
        <v>88956</v>
      </c>
      <c r="C5" s="5" t="n">
        <v>15203</v>
      </c>
    </row>
    <row r="6" spans="1:3">
      <c r="A6" s="4" t="s">
        <v>291</v>
      </c>
      <c r="B6" s="4" t="s">
        <v>292</v>
      </c>
    </row>
    <row r="7" spans="1:3">
      <c r="A7" s="4" t="s">
        <v>293</v>
      </c>
      <c r="B7" s="6" t="n">
        <v>1006214</v>
      </c>
      <c r="C7" s="6" t="n">
        <v>479908</v>
      </c>
    </row>
    <row r="8" spans="1:3">
      <c r="A8" s="4" t="s">
        <v>294</v>
      </c>
    </row>
    <row r="9" spans="1:3">
      <c r="A9" s="4" t="s">
        <v>290</v>
      </c>
      <c r="B9" s="6" t="n">
        <v>58990</v>
      </c>
    </row>
    <row r="10" spans="1:3">
      <c r="A10" s="4" t="s">
        <v>295</v>
      </c>
    </row>
    <row r="11" spans="1:3">
      <c r="A11" s="4" t="s">
        <v>296</v>
      </c>
      <c r="B11" s="4" t="s">
        <v>297</v>
      </c>
    </row>
    <row r="12" spans="1:3">
      <c r="A12" s="4" t="s">
        <v>298</v>
      </c>
    </row>
    <row r="13" spans="1:3">
      <c r="A13" s="4" t="s">
        <v>296</v>
      </c>
      <c r="B13" s="4" t="s">
        <v>2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row r="7" spans="1:2">
      <c r="A7" s="4" t="s">
        <v>305</v>
      </c>
    </row>
    <row r="8" spans="1:2">
      <c r="A8" s="4" t="s">
        <v>301</v>
      </c>
      <c r="B8" s="4" t="s">
        <v>304</v>
      </c>
    </row>
    <row r="9" spans="1:2">
      <c r="A9" s="4" t="s">
        <v>306</v>
      </c>
    </row>
    <row r="10" spans="1:2">
      <c r="A10" s="4" t="s">
        <v>301</v>
      </c>
      <c r="B10"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v>
      </c>
      <c r="C1" s="2" t="s">
        <v>32</v>
      </c>
    </row>
    <row r="2" spans="1:3">
      <c r="A2" s="3" t="s">
        <v>151</v>
      </c>
    </row>
    <row r="3" spans="1:3">
      <c r="A3" s="4" t="s">
        <v>309</v>
      </c>
      <c r="B3" s="6" t="n">
        <v>1225463</v>
      </c>
      <c r="C3" s="6" t="n">
        <v>102100</v>
      </c>
    </row>
    <row r="4" spans="1:3">
      <c r="A4" s="4" t="s">
        <v>310</v>
      </c>
      <c r="B4" s="5" t="n">
        <v>29460</v>
      </c>
      <c r="C4" s="4" t="s">
        <v>36</v>
      </c>
    </row>
    <row r="5" spans="1:3">
      <c r="A5" s="4" t="s">
        <v>311</v>
      </c>
      <c r="B5" s="6" t="n">
        <v>1254923</v>
      </c>
      <c r="C5" s="6" t="n">
        <v>102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v>
      </c>
      <c r="C2" s="2" t="s">
        <v>32</v>
      </c>
    </row>
    <row r="3" spans="1:3">
      <c r="A3" s="3" t="s">
        <v>154</v>
      </c>
    </row>
    <row r="4" spans="1:3">
      <c r="A4" s="4" t="s">
        <v>313</v>
      </c>
      <c r="B4" s="6" t="n">
        <v>96349</v>
      </c>
      <c r="C4" s="6" t="n">
        <v>865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4" t="s">
        <v>315</v>
      </c>
      <c r="B2" s="6" t="n">
        <v>969727</v>
      </c>
      <c r="C2" s="6" t="n">
        <v>924816</v>
      </c>
    </row>
    <row r="3" spans="1:3">
      <c r="A3" s="4" t="s">
        <v>316</v>
      </c>
      <c r="B3" s="5" t="n">
        <v>246491</v>
      </c>
      <c r="C3" s="5" t="n">
        <v>150142</v>
      </c>
    </row>
    <row r="4" spans="1:3">
      <c r="A4" s="4" t="s">
        <v>317</v>
      </c>
      <c r="B4" s="5" t="n">
        <v>723236</v>
      </c>
      <c r="C4" s="5" t="n">
        <v>774674</v>
      </c>
    </row>
    <row r="5" spans="1:3">
      <c r="A5" s="4" t="s">
        <v>300</v>
      </c>
    </row>
    <row r="6" spans="1:3">
      <c r="A6" s="4" t="s">
        <v>315</v>
      </c>
      <c r="B6" s="5" t="n">
        <v>1625</v>
      </c>
      <c r="C6" s="5" t="n">
        <v>1625</v>
      </c>
    </row>
    <row r="7" spans="1:3">
      <c r="A7" s="4" t="s">
        <v>303</v>
      </c>
    </row>
    <row r="8" spans="1:3">
      <c r="A8" s="4" t="s">
        <v>315</v>
      </c>
      <c r="B8" s="5" t="n">
        <v>11447</v>
      </c>
      <c r="C8" s="5" t="n">
        <v>11447</v>
      </c>
    </row>
    <row r="9" spans="1:3">
      <c r="A9" s="4" t="s">
        <v>318</v>
      </c>
    </row>
    <row r="10" spans="1:3">
      <c r="A10" s="4" t="s">
        <v>315</v>
      </c>
      <c r="B10" s="6" t="n">
        <v>956655</v>
      </c>
      <c r="C10" s="6" t="n">
        <v>9117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9</v>
      </c>
      <c r="B1" s="2" t="s">
        <v>1</v>
      </c>
    </row>
    <row r="2" spans="1:3">
      <c r="B2" s="2" t="s">
        <v>2</v>
      </c>
      <c r="C2" s="2" t="s">
        <v>32</v>
      </c>
    </row>
    <row r="3" spans="1:3">
      <c r="A3" s="3" t="s">
        <v>157</v>
      </c>
    </row>
    <row r="4" spans="1:3">
      <c r="A4" s="4" t="s">
        <v>290</v>
      </c>
      <c r="B4" s="6" t="n">
        <v>38548</v>
      </c>
      <c r="C4" s="6" t="n">
        <v>38549</v>
      </c>
    </row>
    <row r="5" spans="1:3">
      <c r="A5" s="4" t="s">
        <v>320</v>
      </c>
      <c r="B5" s="5" t="n">
        <v>38549</v>
      </c>
    </row>
    <row r="6" spans="1:3">
      <c r="A6" s="4" t="s">
        <v>321</v>
      </c>
      <c r="B6" s="5" t="n">
        <v>35799</v>
      </c>
    </row>
    <row r="7" spans="1:3">
      <c r="A7" s="4" t="s">
        <v>322</v>
      </c>
      <c r="B7" s="5" t="n">
        <v>4591</v>
      </c>
    </row>
    <row r="8" spans="1:3">
      <c r="A8" s="4" t="s">
        <v>323</v>
      </c>
      <c r="B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4</v>
      </c>
      <c r="B1" s="2" t="s">
        <v>2</v>
      </c>
      <c r="C1" s="2" t="s">
        <v>32</v>
      </c>
    </row>
    <row r="2" spans="1:3">
      <c r="A2" s="4" t="s">
        <v>325</v>
      </c>
      <c r="B2" s="6" t="n">
        <v>192743</v>
      </c>
      <c r="C2" s="6" t="n">
        <v>192743</v>
      </c>
    </row>
    <row r="3" spans="1:3">
      <c r="A3" s="4" t="s">
        <v>326</v>
      </c>
      <c r="B3" s="5" t="n">
        <v>113804</v>
      </c>
      <c r="C3" s="5" t="n">
        <v>75256</v>
      </c>
    </row>
    <row r="4" spans="1:3">
      <c r="A4" s="4" t="s">
        <v>327</v>
      </c>
      <c r="B4" s="5" t="n">
        <v>78939</v>
      </c>
      <c r="C4" s="5" t="n">
        <v>117487</v>
      </c>
    </row>
    <row r="5" spans="1:3">
      <c r="A5" s="4" t="s">
        <v>328</v>
      </c>
    </row>
    <row r="6" spans="1:3">
      <c r="A6" s="4" t="s">
        <v>325</v>
      </c>
      <c r="B6" s="5" t="n">
        <v>40000</v>
      </c>
      <c r="C6" s="5" t="n">
        <v>40000</v>
      </c>
    </row>
    <row r="7" spans="1:3">
      <c r="A7" s="4" t="s">
        <v>329</v>
      </c>
    </row>
    <row r="8" spans="1:3">
      <c r="A8" s="4" t="s">
        <v>325</v>
      </c>
      <c r="B8" s="5" t="n">
        <v>15000</v>
      </c>
      <c r="C8" s="5" t="n">
        <v>15000</v>
      </c>
    </row>
    <row r="9" spans="1:3">
      <c r="A9" s="4" t="s">
        <v>330</v>
      </c>
    </row>
    <row r="10" spans="1:3">
      <c r="A10" s="4" t="s">
        <v>325</v>
      </c>
      <c r="B10" s="6" t="n">
        <v>137743</v>
      </c>
      <c r="C10" s="6" t="n">
        <v>1377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4" t="s">
        <v>332</v>
      </c>
    </row>
    <row r="3" spans="1:3">
      <c r="A3" s="4" t="s">
        <v>333</v>
      </c>
      <c r="B3" s="6" t="n">
        <v>25050</v>
      </c>
      <c r="C3" s="6" t="n">
        <v>25050</v>
      </c>
    </row>
    <row r="4" spans="1:3">
      <c r="A4" s="4" t="s">
        <v>334</v>
      </c>
    </row>
    <row r="5" spans="1:3">
      <c r="A5" s="4" t="s">
        <v>333</v>
      </c>
      <c r="B5" s="5" t="n">
        <v>24721</v>
      </c>
      <c r="C5" s="5" t="n">
        <v>21710</v>
      </c>
    </row>
    <row r="6" spans="1:3">
      <c r="A6" s="4" t="s">
        <v>335</v>
      </c>
    </row>
    <row r="7" spans="1:3">
      <c r="A7" s="4" t="s">
        <v>333</v>
      </c>
      <c r="B7" s="5" t="n">
        <v>500000</v>
      </c>
      <c r="C7" s="5" t="n">
        <v>500000</v>
      </c>
    </row>
    <row r="8" spans="1:3">
      <c r="A8" s="4" t="s">
        <v>336</v>
      </c>
    </row>
    <row r="9" spans="1:3">
      <c r="A9" s="4" t="s">
        <v>333</v>
      </c>
      <c r="B9" s="5" t="n">
        <v>916667</v>
      </c>
      <c r="C9" s="5" t="n">
        <v>1083333</v>
      </c>
    </row>
    <row r="10" spans="1:3">
      <c r="A10" s="4" t="s">
        <v>337</v>
      </c>
    </row>
    <row r="11" spans="1:3">
      <c r="A11" s="4" t="s">
        <v>333</v>
      </c>
      <c r="B11" s="5" t="n">
        <v>1330000</v>
      </c>
      <c r="C11" s="5" t="n">
        <v>1565000</v>
      </c>
    </row>
    <row r="12" spans="1:3">
      <c r="A12" s="4" t="s">
        <v>338</v>
      </c>
    </row>
    <row r="13" spans="1:3">
      <c r="A13" s="4" t="s">
        <v>333</v>
      </c>
      <c r="B13" s="5" t="n">
        <v>1277403</v>
      </c>
      <c r="C13" s="5" t="n">
        <v>1695417</v>
      </c>
    </row>
    <row r="14" spans="1:3">
      <c r="A14" s="4" t="s">
        <v>339</v>
      </c>
    </row>
    <row r="15" spans="1:3">
      <c r="A15" s="4" t="s">
        <v>333</v>
      </c>
      <c r="B15" s="5" t="n">
        <v>200000</v>
      </c>
      <c r="C15" s="4" t="s">
        <v>36</v>
      </c>
    </row>
    <row r="16" spans="1:3">
      <c r="A16" s="4" t="s">
        <v>340</v>
      </c>
    </row>
    <row r="17" spans="1:3">
      <c r="A17" s="4" t="s">
        <v>333</v>
      </c>
      <c r="B17" s="5" t="n">
        <v>197815</v>
      </c>
      <c r="C17" s="4" t="s">
        <v>36</v>
      </c>
    </row>
    <row r="18" spans="1:3">
      <c r="A18" s="4" t="s">
        <v>341</v>
      </c>
    </row>
    <row r="19" spans="1:3">
      <c r="A19" s="4" t="s">
        <v>333</v>
      </c>
      <c r="B19" s="5" t="n">
        <v>200000</v>
      </c>
    </row>
    <row r="20" spans="1:3">
      <c r="A20" s="4" t="s">
        <v>342</v>
      </c>
    </row>
    <row r="21" spans="1:3">
      <c r="A21" s="4" t="s">
        <v>333</v>
      </c>
      <c r="B21" s="5" t="n">
        <v>191795</v>
      </c>
    </row>
    <row r="22" spans="1:3">
      <c r="A22" s="4" t="s">
        <v>343</v>
      </c>
    </row>
    <row r="23" spans="1:3">
      <c r="A23" s="4" t="s">
        <v>333</v>
      </c>
      <c r="B23" s="5" t="n">
        <v>260000</v>
      </c>
      <c r="C23" s="4" t="s">
        <v>36</v>
      </c>
    </row>
    <row r="24" spans="1:3">
      <c r="A24" s="4" t="s">
        <v>344</v>
      </c>
    </row>
    <row r="25" spans="1:3">
      <c r="A25" s="4" t="s">
        <v>333</v>
      </c>
      <c r="B25" s="5" t="n">
        <v>240718</v>
      </c>
      <c r="C25" s="4" t="s">
        <v>36</v>
      </c>
    </row>
    <row r="26" spans="1:3">
      <c r="A26" s="4" t="s">
        <v>345</v>
      </c>
    </row>
    <row r="27" spans="1:3">
      <c r="A27" s="4" t="s">
        <v>333</v>
      </c>
      <c r="B27" s="5" t="n">
        <v>100000</v>
      </c>
      <c r="C27" s="4" t="s">
        <v>36</v>
      </c>
    </row>
    <row r="28" spans="1:3">
      <c r="A28" s="4" t="s">
        <v>346</v>
      </c>
    </row>
    <row r="29" spans="1:3">
      <c r="A29" s="4" t="s">
        <v>333</v>
      </c>
      <c r="B29" s="5" t="n">
        <v>103992</v>
      </c>
      <c r="C29" s="4" t="s">
        <v>36</v>
      </c>
    </row>
    <row r="30" spans="1:3">
      <c r="A30" s="4" t="s">
        <v>347</v>
      </c>
    </row>
    <row r="31" spans="1:3">
      <c r="A31" s="4" t="s">
        <v>333</v>
      </c>
      <c r="B31" s="5" t="n">
        <v>150000</v>
      </c>
      <c r="C31" s="4" t="s">
        <v>36</v>
      </c>
    </row>
    <row r="32" spans="1:3">
      <c r="A32" s="4" t="s">
        <v>348</v>
      </c>
    </row>
    <row r="33" spans="1:3">
      <c r="A33" s="4" t="s">
        <v>333</v>
      </c>
      <c r="B33" s="5" t="n">
        <v>152352</v>
      </c>
      <c r="C33" s="4" t="s">
        <v>36</v>
      </c>
    </row>
    <row r="34" spans="1:3">
      <c r="A34" s="4" t="s">
        <v>349</v>
      </c>
    </row>
    <row r="35" spans="1:3">
      <c r="A35" s="4" t="s">
        <v>333</v>
      </c>
      <c r="B35" s="5" t="n">
        <v>541850</v>
      </c>
      <c r="C35" s="4" t="s">
        <v>36</v>
      </c>
    </row>
    <row r="36" spans="1:3">
      <c r="A36" s="4" t="s">
        <v>350</v>
      </c>
    </row>
    <row r="37" spans="1:3">
      <c r="A37" s="4" t="s">
        <v>333</v>
      </c>
      <c r="B37" s="5" t="n">
        <v>549466</v>
      </c>
      <c r="C37" s="4" t="s">
        <v>36</v>
      </c>
    </row>
    <row r="38" spans="1:3">
      <c r="A38" s="4" t="s">
        <v>351</v>
      </c>
    </row>
    <row r="39" spans="1:3">
      <c r="A39" s="4" t="s">
        <v>333</v>
      </c>
      <c r="B39" s="5" t="n">
        <v>213650</v>
      </c>
      <c r="C39" s="4" t="s">
        <v>36</v>
      </c>
    </row>
    <row r="40" spans="1:3">
      <c r="A40" s="4" t="s">
        <v>352</v>
      </c>
    </row>
    <row r="41" spans="1:3">
      <c r="A41" s="4" t="s">
        <v>333</v>
      </c>
      <c r="B41" s="5" t="n">
        <v>215158</v>
      </c>
      <c r="C41" s="4" t="s">
        <v>36</v>
      </c>
    </row>
    <row r="42" spans="1:3">
      <c r="A42" s="4" t="s">
        <v>353</v>
      </c>
    </row>
    <row r="43" spans="1:3">
      <c r="A43" s="4" t="s">
        <v>333</v>
      </c>
      <c r="B43" s="5" t="n">
        <v>100000</v>
      </c>
    </row>
    <row r="44" spans="1:3">
      <c r="A44" s="4" t="s">
        <v>354</v>
      </c>
    </row>
    <row r="45" spans="1:3">
      <c r="A45" s="4" t="s">
        <v>333</v>
      </c>
      <c r="B45" s="6" t="n">
        <v>100827</v>
      </c>
      <c r="C45" s="4" t="s">
        <v>36</v>
      </c>
    </row>
    <row r="46" spans="1:3">
      <c r="A46" s="4" t="s">
        <v>341</v>
      </c>
    </row>
    <row r="47" spans="1:3">
      <c r="A47" s="4" t="s">
        <v>333</v>
      </c>
      <c r="C47" s="4" t="s">
        <v>36</v>
      </c>
    </row>
    <row r="48" spans="1:3">
      <c r="A48" s="4" t="s">
        <v>342</v>
      </c>
    </row>
    <row r="49" spans="1:3">
      <c r="A49" s="4" t="s">
        <v>333</v>
      </c>
      <c r="C49" s="4" t="s">
        <v>36</v>
      </c>
    </row>
    <row r="50" spans="1:3">
      <c r="A50" s="4" t="s">
        <v>353</v>
      </c>
    </row>
    <row r="51" spans="1:3">
      <c r="A51" s="4" t="s">
        <v>333</v>
      </c>
      <c r="C51" s="4" t="s">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9"/>
    <col customWidth="1" max="5" min="5" width="12"/>
  </cols>
  <sheetData>
    <row r="1" spans="1:5">
      <c r="A1" s="1" t="s">
        <v>83</v>
      </c>
      <c r="B1" s="2" t="s">
        <v>84</v>
      </c>
      <c r="C1" s="2" t="s">
        <v>85</v>
      </c>
      <c r="D1" s="2" t="s">
        <v>86</v>
      </c>
      <c r="E1" s="2" t="s">
        <v>87</v>
      </c>
    </row>
    <row r="2" spans="1:5">
      <c r="A2" s="4" t="s">
        <v>88</v>
      </c>
      <c r="B2" s="6" t="n">
        <v>307097</v>
      </c>
      <c r="C2" s="6" t="n">
        <v>24099177</v>
      </c>
      <c r="D2" s="6" t="n">
        <v>-23677301</v>
      </c>
      <c r="E2" s="6" t="n">
        <v>728973</v>
      </c>
    </row>
    <row r="3" spans="1:5">
      <c r="A3" s="4" t="s">
        <v>89</v>
      </c>
      <c r="B3" s="5" t="n">
        <v>307097420</v>
      </c>
    </row>
    <row r="4" spans="1:5">
      <c r="A4" s="4" t="s">
        <v>90</v>
      </c>
      <c r="B4" s="6" t="n">
        <v>1000</v>
      </c>
      <c r="C4" s="5" t="n">
        <v>99000</v>
      </c>
      <c r="D4" s="4" t="s">
        <v>36</v>
      </c>
      <c r="E4" s="5" t="n">
        <v>100000</v>
      </c>
    </row>
    <row r="5" spans="1:5">
      <c r="A5" s="4" t="s">
        <v>91</v>
      </c>
      <c r="B5" s="5" t="n">
        <v>1000000</v>
      </c>
    </row>
    <row r="6" spans="1:5">
      <c r="A6" s="4" t="s">
        <v>92</v>
      </c>
      <c r="B6" s="6" t="n">
        <v>13455</v>
      </c>
      <c r="C6" s="5" t="n">
        <v>411223</v>
      </c>
      <c r="D6" s="4" t="s">
        <v>36</v>
      </c>
      <c r="E6" s="5" t="n">
        <v>424678</v>
      </c>
    </row>
    <row r="7" spans="1:5">
      <c r="A7" s="4" t="s">
        <v>93</v>
      </c>
      <c r="B7" s="5" t="n">
        <v>13454669</v>
      </c>
    </row>
    <row r="8" spans="1:5">
      <c r="A8" s="4" t="s">
        <v>94</v>
      </c>
      <c r="B8" s="6" t="n">
        <v>2900</v>
      </c>
      <c r="C8" s="5" t="n">
        <v>287100</v>
      </c>
      <c r="D8" s="4" t="s">
        <v>36</v>
      </c>
      <c r="E8" s="5" t="n">
        <v>290000</v>
      </c>
    </row>
    <row r="9" spans="1:5">
      <c r="A9" s="4" t="s">
        <v>95</v>
      </c>
      <c r="B9" s="5" t="n">
        <v>2900000</v>
      </c>
    </row>
    <row r="10" spans="1:5">
      <c r="A10" s="4" t="s">
        <v>96</v>
      </c>
      <c r="B10" s="6" t="n">
        <v>-638</v>
      </c>
      <c r="C10" s="5" t="n">
        <v>-252930</v>
      </c>
      <c r="D10" s="4" t="s">
        <v>36</v>
      </c>
      <c r="E10" s="5" t="n">
        <v>-253568</v>
      </c>
    </row>
    <row r="11" spans="1:5">
      <c r="A11" s="4" t="s">
        <v>97</v>
      </c>
      <c r="B11" s="5" t="n">
        <v>-638300</v>
      </c>
    </row>
    <row r="12" spans="1:5">
      <c r="A12" s="4" t="s">
        <v>98</v>
      </c>
      <c r="B12" s="4" t="s">
        <v>36</v>
      </c>
      <c r="C12" s="5" t="n">
        <v>821979</v>
      </c>
      <c r="D12" s="4" t="s">
        <v>36</v>
      </c>
      <c r="E12" s="5" t="n">
        <v>821979</v>
      </c>
    </row>
    <row r="13" spans="1:5">
      <c r="A13" s="4" t="s">
        <v>99</v>
      </c>
      <c r="B13" s="6" t="n">
        <v>750</v>
      </c>
      <c r="C13" s="5" t="n">
        <v>1876822</v>
      </c>
      <c r="D13" s="4" t="s">
        <v>36</v>
      </c>
      <c r="E13" s="5" t="n">
        <v>1877572</v>
      </c>
    </row>
    <row r="14" spans="1:5">
      <c r="A14" s="4" t="s">
        <v>100</v>
      </c>
      <c r="B14" s="5" t="n">
        <v>750000</v>
      </c>
    </row>
    <row r="15" spans="1:5">
      <c r="A15" s="4" t="s">
        <v>101</v>
      </c>
      <c r="B15" s="4" t="s">
        <v>36</v>
      </c>
      <c r="C15" s="5" t="n">
        <v>513941</v>
      </c>
      <c r="D15" s="4" t="s">
        <v>36</v>
      </c>
      <c r="E15" s="5" t="n">
        <v>513941</v>
      </c>
    </row>
    <row r="16" spans="1:5">
      <c r="A16" s="4" t="s">
        <v>102</v>
      </c>
      <c r="B16" s="4" t="s">
        <v>36</v>
      </c>
      <c r="C16" s="5" t="n">
        <v>486487</v>
      </c>
      <c r="D16" s="4" t="s">
        <v>36</v>
      </c>
      <c r="E16" s="5" t="n">
        <v>486487</v>
      </c>
    </row>
    <row r="17" spans="1:5">
      <c r="A17" s="4" t="s">
        <v>103</v>
      </c>
      <c r="B17" s="4" t="s">
        <v>36</v>
      </c>
    </row>
    <row r="18" spans="1:5">
      <c r="A18" s="4" t="s">
        <v>104</v>
      </c>
      <c r="B18" s="4" t="s">
        <v>36</v>
      </c>
      <c r="C18" s="5" t="n">
        <v>73044</v>
      </c>
      <c r="D18" s="4" t="s">
        <v>36</v>
      </c>
      <c r="E18" s="5" t="n">
        <v>73044</v>
      </c>
    </row>
    <row r="19" spans="1:5">
      <c r="A19" s="4" t="s">
        <v>105</v>
      </c>
      <c r="E19" s="4" t="s">
        <v>36</v>
      </c>
    </row>
    <row r="20" spans="1:5">
      <c r="A20" s="4" t="s">
        <v>106</v>
      </c>
      <c r="B20" s="4" t="s">
        <v>36</v>
      </c>
      <c r="C20" s="4" t="s">
        <v>36</v>
      </c>
      <c r="D20" s="5" t="n">
        <v>-6105950</v>
      </c>
      <c r="E20" s="5" t="n">
        <v>-6105950</v>
      </c>
    </row>
    <row r="21" spans="1:5">
      <c r="A21" s="4" t="s">
        <v>107</v>
      </c>
      <c r="B21" s="6" t="n">
        <v>324564</v>
      </c>
      <c r="C21" s="5" t="n">
        <v>28415843</v>
      </c>
      <c r="D21" s="5" t="n">
        <v>-29783251</v>
      </c>
      <c r="E21" s="5" t="n">
        <v>-1042844</v>
      </c>
    </row>
    <row r="22" spans="1:5">
      <c r="A22" s="4" t="s">
        <v>108</v>
      </c>
      <c r="B22" s="5" t="n">
        <v>324563789</v>
      </c>
    </row>
    <row r="23" spans="1:5">
      <c r="A23" s="4" t="s">
        <v>90</v>
      </c>
      <c r="B23" s="6" t="n">
        <v>875</v>
      </c>
      <c r="C23" s="5" t="n">
        <v>104125</v>
      </c>
      <c r="D23" s="4" t="s">
        <v>36</v>
      </c>
      <c r="E23" s="6" t="n">
        <v>105000</v>
      </c>
    </row>
    <row r="24" spans="1:5">
      <c r="A24" s="4" t="s">
        <v>91</v>
      </c>
      <c r="B24" s="5" t="n">
        <v>875000</v>
      </c>
      <c r="E24" s="5" t="n">
        <v>875000</v>
      </c>
    </row>
    <row r="25" spans="1:5">
      <c r="A25" s="4" t="s">
        <v>92</v>
      </c>
      <c r="B25" s="6" t="n">
        <v>10000</v>
      </c>
      <c r="C25" s="5" t="n">
        <v>415000</v>
      </c>
      <c r="D25" s="4" t="s">
        <v>36</v>
      </c>
      <c r="E25" s="6" t="n">
        <v>425000</v>
      </c>
    </row>
    <row r="26" spans="1:5">
      <c r="A26" s="4" t="s">
        <v>93</v>
      </c>
      <c r="B26" s="5" t="n">
        <v>10000000</v>
      </c>
    </row>
    <row r="27" spans="1:5">
      <c r="A27" s="4" t="s">
        <v>94</v>
      </c>
      <c r="B27" s="6" t="n">
        <v>21670</v>
      </c>
      <c r="C27" s="5" t="n">
        <v>2011091</v>
      </c>
      <c r="D27" s="4" t="s">
        <v>36</v>
      </c>
      <c r="E27" s="5" t="n">
        <v>2032761</v>
      </c>
    </row>
    <row r="28" spans="1:5">
      <c r="A28" s="4" t="s">
        <v>95</v>
      </c>
      <c r="B28" s="5" t="n">
        <v>21670237</v>
      </c>
    </row>
    <row r="29" spans="1:5">
      <c r="A29" s="4" t="s">
        <v>96</v>
      </c>
      <c r="B29" s="6" t="n">
        <v>-194</v>
      </c>
      <c r="C29" s="5" t="n">
        <v>194</v>
      </c>
      <c r="D29" s="4" t="s">
        <v>36</v>
      </c>
      <c r="E29" s="4" t="s">
        <v>36</v>
      </c>
    </row>
    <row r="30" spans="1:5">
      <c r="A30" s="4" t="s">
        <v>97</v>
      </c>
      <c r="B30" s="5" t="n">
        <v>-194059</v>
      </c>
    </row>
    <row r="31" spans="1:5">
      <c r="A31" s="4" t="s">
        <v>99</v>
      </c>
      <c r="B31" s="6" t="n">
        <v>4000</v>
      </c>
      <c r="C31" s="5" t="n">
        <v>1434570</v>
      </c>
      <c r="D31" s="4" t="s">
        <v>36</v>
      </c>
      <c r="E31" s="5" t="n">
        <v>1438570</v>
      </c>
    </row>
    <row r="32" spans="1:5">
      <c r="A32" s="4" t="s">
        <v>100</v>
      </c>
      <c r="B32" s="5" t="n">
        <v>4000000</v>
      </c>
    </row>
    <row r="33" spans="1:5">
      <c r="A33" s="4" t="s">
        <v>101</v>
      </c>
      <c r="B33" s="4" t="s">
        <v>36</v>
      </c>
      <c r="C33" s="5" t="n">
        <v>275110</v>
      </c>
      <c r="D33" s="4" t="s">
        <v>36</v>
      </c>
      <c r="E33" s="5" t="n">
        <v>275110</v>
      </c>
    </row>
    <row r="34" spans="1:5">
      <c r="A34" s="4" t="s">
        <v>109</v>
      </c>
      <c r="B34" s="6" t="n">
        <v>1182</v>
      </c>
      <c r="C34" s="5" t="n">
        <v>120747</v>
      </c>
      <c r="D34" s="4" t="s">
        <v>36</v>
      </c>
      <c r="E34" s="5" t="n">
        <v>121929</v>
      </c>
    </row>
    <row r="35" spans="1:5">
      <c r="A35" s="4" t="s">
        <v>110</v>
      </c>
      <c r="B35" s="5" t="n">
        <v>1182284</v>
      </c>
    </row>
    <row r="36" spans="1:5">
      <c r="A36" s="4" t="s">
        <v>111</v>
      </c>
      <c r="B36" s="6" t="n">
        <v>3208</v>
      </c>
      <c r="C36" s="5" t="n">
        <v>381792</v>
      </c>
      <c r="D36" s="4" t="s">
        <v>36</v>
      </c>
      <c r="E36" s="5" t="n">
        <v>385000</v>
      </c>
    </row>
    <row r="37" spans="1:5">
      <c r="A37" s="4" t="s">
        <v>112</v>
      </c>
      <c r="B37" s="5" t="n">
        <v>3208334</v>
      </c>
    </row>
    <row r="38" spans="1:5">
      <c r="A38" s="4" t="s">
        <v>113</v>
      </c>
      <c r="B38" s="6" t="n">
        <v>2650</v>
      </c>
      <c r="C38" s="5" t="n">
        <v>564473</v>
      </c>
      <c r="D38" s="4" t="s">
        <v>36</v>
      </c>
      <c r="E38" s="5" t="n">
        <v>567123</v>
      </c>
    </row>
    <row r="39" spans="1:5">
      <c r="A39" s="4" t="s">
        <v>114</v>
      </c>
      <c r="B39" s="5" t="n">
        <v>2650000</v>
      </c>
    </row>
    <row r="40" spans="1:5">
      <c r="A40" s="4" t="s">
        <v>105</v>
      </c>
      <c r="B40" s="4" t="s">
        <v>36</v>
      </c>
      <c r="C40" s="5" t="n">
        <v>157232</v>
      </c>
      <c r="D40" s="4" t="s">
        <v>36</v>
      </c>
      <c r="E40" s="5" t="n">
        <v>-157232</v>
      </c>
    </row>
    <row r="41" spans="1:5">
      <c r="A41" s="4" t="s">
        <v>106</v>
      </c>
      <c r="B41" s="4" t="s">
        <v>36</v>
      </c>
      <c r="C41" s="4" t="s">
        <v>36</v>
      </c>
      <c r="D41" s="5" t="n">
        <v>-7659853</v>
      </c>
      <c r="E41" s="5" t="n">
        <v>-7659853</v>
      </c>
    </row>
    <row r="42" spans="1:5">
      <c r="A42" s="4" t="s">
        <v>115</v>
      </c>
      <c r="B42" s="6" t="n">
        <v>367955</v>
      </c>
      <c r="C42" s="6" t="n">
        <v>33880177</v>
      </c>
      <c r="D42" s="6" t="n">
        <v>-37443104</v>
      </c>
      <c r="E42" s="6" t="n">
        <v>-3194972</v>
      </c>
    </row>
    <row r="43" spans="1:5">
      <c r="A43" s="4" t="s">
        <v>116</v>
      </c>
      <c r="B43" s="5" t="n">
        <v>367955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20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40"/>
    <col customWidth="1" max="5" min="5" width="14"/>
    <col customWidth="1" max="6" min="6" width="13"/>
    <col customWidth="1" max="7" min="7" width="80"/>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s>
  <sheetData>
    <row r="1" spans="1:15">
      <c r="A1" s="1" t="s">
        <v>355</v>
      </c>
      <c r="B1" s="2" t="s">
        <v>356</v>
      </c>
      <c r="C1" s="2" t="s">
        <v>357</v>
      </c>
      <c r="D1" s="2" t="s">
        <v>358</v>
      </c>
      <c r="E1" s="2" t="s">
        <v>2</v>
      </c>
      <c r="F1" s="2" t="s">
        <v>359</v>
      </c>
      <c r="G1" s="2" t="s">
        <v>360</v>
      </c>
      <c r="H1" s="2" t="s">
        <v>361</v>
      </c>
      <c r="I1" s="2" t="s">
        <v>362</v>
      </c>
      <c r="J1" s="2" t="s">
        <v>363</v>
      </c>
      <c r="K1" s="2" t="s">
        <v>364</v>
      </c>
      <c r="L1" s="2" t="s">
        <v>2</v>
      </c>
      <c r="M1" s="2" t="s">
        <v>32</v>
      </c>
      <c r="N1" s="2" t="s">
        <v>2</v>
      </c>
      <c r="O1" s="2" t="s">
        <v>32</v>
      </c>
    </row>
    <row r="2" spans="1:15">
      <c r="A2" s="3" t="s">
        <v>365</v>
      </c>
    </row>
    <row r="3" spans="1:15">
      <c r="A3" s="4" t="s">
        <v>366</v>
      </c>
      <c r="E3" s="6" t="n">
        <v>4025050</v>
      </c>
      <c r="L3" s="6" t="n">
        <v>4025050</v>
      </c>
      <c r="M3" s="6" t="n">
        <v>2090050</v>
      </c>
      <c r="N3" s="6" t="n">
        <v>4025050</v>
      </c>
      <c r="O3" s="6" t="n">
        <v>2090050</v>
      </c>
    </row>
    <row r="4" spans="1:15">
      <c r="A4" s="4" t="s">
        <v>367</v>
      </c>
      <c r="E4" s="6" t="n">
        <v>3071112</v>
      </c>
      <c r="L4" s="6" t="n">
        <v>3071112</v>
      </c>
      <c r="M4" s="6" t="n">
        <v>1447358</v>
      </c>
      <c r="N4" s="5" t="n">
        <v>3071112</v>
      </c>
      <c r="O4" s="5" t="n">
        <v>1447358</v>
      </c>
    </row>
    <row r="5" spans="1:15">
      <c r="A5" s="4" t="s">
        <v>368</v>
      </c>
      <c r="N5" s="6" t="n">
        <v>1470000</v>
      </c>
      <c r="O5" s="6" t="n">
        <v>1565000</v>
      </c>
    </row>
    <row r="6" spans="1:15">
      <c r="A6" s="4" t="s">
        <v>369</v>
      </c>
      <c r="N6" s="5" t="n">
        <v>20700000</v>
      </c>
      <c r="O6" s="5" t="n">
        <v>16250000</v>
      </c>
    </row>
    <row r="7" spans="1:15">
      <c r="A7" s="4" t="s">
        <v>77</v>
      </c>
      <c r="N7" s="6" t="n">
        <v>-649524</v>
      </c>
      <c r="O7" s="6" t="n">
        <v>-225349</v>
      </c>
    </row>
    <row r="8" spans="1:15">
      <c r="A8" s="4" t="s">
        <v>61</v>
      </c>
      <c r="E8" s="7" t="n">
        <v>0.001</v>
      </c>
      <c r="L8" s="7" t="n">
        <v>0.001</v>
      </c>
      <c r="M8" s="7" t="n">
        <v>0.001</v>
      </c>
      <c r="N8" s="7" t="n">
        <v>0.001</v>
      </c>
      <c r="O8" s="7" t="n">
        <v>0.001</v>
      </c>
    </row>
    <row r="9" spans="1:15">
      <c r="A9" s="4" t="s">
        <v>75</v>
      </c>
      <c r="N9" s="6" t="n">
        <v>275110</v>
      </c>
      <c r="O9" s="6" t="n">
        <v>513941</v>
      </c>
    </row>
    <row r="10" spans="1:15">
      <c r="A10" s="4" t="s">
        <v>370</v>
      </c>
      <c r="N10" s="5" t="n">
        <v>385000</v>
      </c>
      <c r="O10" s="4" t="s">
        <v>36</v>
      </c>
    </row>
    <row r="11" spans="1:15">
      <c r="A11" s="4" t="s">
        <v>290</v>
      </c>
      <c r="N11" s="5" t="n">
        <v>71353</v>
      </c>
      <c r="O11" s="5" t="n">
        <v>15203</v>
      </c>
    </row>
    <row r="12" spans="1:15">
      <c r="A12" s="4" t="s">
        <v>371</v>
      </c>
    </row>
    <row r="13" spans="1:15">
      <c r="A13" s="3" t="s">
        <v>365</v>
      </c>
    </row>
    <row r="14" spans="1:15">
      <c r="A14" s="4" t="s">
        <v>366</v>
      </c>
      <c r="D14" s="6" t="n">
        <v>500050</v>
      </c>
    </row>
    <row r="15" spans="1:15">
      <c r="A15" s="4" t="s">
        <v>372</v>
      </c>
      <c r="D15" s="4" t="s">
        <v>297</v>
      </c>
    </row>
    <row r="16" spans="1:15">
      <c r="A16" s="4" t="s">
        <v>373</v>
      </c>
      <c r="D16" s="4" t="s">
        <v>374</v>
      </c>
    </row>
    <row r="17" spans="1:15">
      <c r="A17" s="4" t="s">
        <v>375</v>
      </c>
      <c r="D17" s="4" t="s">
        <v>376</v>
      </c>
    </row>
    <row r="18" spans="1:15">
      <c r="A18" s="4" t="s">
        <v>377</v>
      </c>
      <c r="D18" s="8" t="n">
        <v>0.15</v>
      </c>
    </row>
    <row r="19" spans="1:15">
      <c r="A19" s="4" t="s">
        <v>378</v>
      </c>
      <c r="D19" s="8" t="n">
        <v>0.3</v>
      </c>
    </row>
    <row r="20" spans="1:15">
      <c r="A20" s="4" t="s">
        <v>379</v>
      </c>
      <c r="D20" s="4" t="s">
        <v>297</v>
      </c>
    </row>
    <row r="21" spans="1:15">
      <c r="A21" s="4" t="s">
        <v>380</v>
      </c>
      <c r="N21" s="5" t="n">
        <v>1524</v>
      </c>
      <c r="O21" s="5" t="n">
        <v>1528</v>
      </c>
    </row>
    <row r="22" spans="1:15">
      <c r="A22" s="4" t="s">
        <v>367</v>
      </c>
      <c r="E22" s="6" t="n">
        <v>25050</v>
      </c>
      <c r="L22" s="6" t="n">
        <v>25050</v>
      </c>
      <c r="N22" s="5" t="n">
        <v>25050</v>
      </c>
    </row>
    <row r="23" spans="1:15">
      <c r="A23" s="4" t="s">
        <v>381</v>
      </c>
    </row>
    <row r="24" spans="1:15">
      <c r="A24" s="3" t="s">
        <v>365</v>
      </c>
    </row>
    <row r="25" spans="1:15">
      <c r="A25" s="4" t="s">
        <v>372</v>
      </c>
      <c r="C25" s="4" t="s">
        <v>382</v>
      </c>
    </row>
    <row r="26" spans="1:15">
      <c r="A26" s="4" t="s">
        <v>375</v>
      </c>
      <c r="C26" s="4" t="s">
        <v>383</v>
      </c>
    </row>
    <row r="27" spans="1:15">
      <c r="A27" s="4" t="s">
        <v>377</v>
      </c>
      <c r="C27" s="8" t="n">
        <v>0.06</v>
      </c>
    </row>
    <row r="28" spans="1:15">
      <c r="A28" s="4" t="s">
        <v>380</v>
      </c>
      <c r="N28" s="5" t="n">
        <v>40000</v>
      </c>
      <c r="O28" s="5" t="n">
        <v>40110</v>
      </c>
    </row>
    <row r="29" spans="1:15">
      <c r="A29" s="4" t="s">
        <v>367</v>
      </c>
      <c r="E29" s="5" t="n">
        <v>500000</v>
      </c>
      <c r="L29" s="5" t="n">
        <v>500000</v>
      </c>
      <c r="N29" s="5" t="n">
        <v>500000</v>
      </c>
    </row>
    <row r="30" spans="1:15">
      <c r="A30" s="4" t="s">
        <v>368</v>
      </c>
      <c r="C30" s="6" t="n">
        <v>500000</v>
      </c>
    </row>
    <row r="31" spans="1:15">
      <c r="A31" s="4" t="s">
        <v>384</v>
      </c>
      <c r="C31" s="4" t="s">
        <v>385</v>
      </c>
    </row>
    <row r="32" spans="1:15">
      <c r="A32" s="4" t="s">
        <v>369</v>
      </c>
      <c r="C32" s="5" t="n">
        <v>6250000</v>
      </c>
    </row>
    <row r="33" spans="1:15">
      <c r="A33" s="4" t="s">
        <v>386</v>
      </c>
      <c r="C33" s="8" t="n">
        <v>0.06</v>
      </c>
    </row>
    <row r="34" spans="1:15">
      <c r="A34" s="4" t="s">
        <v>387</v>
      </c>
      <c r="B34" s="5" t="n">
        <v>6250000</v>
      </c>
    </row>
    <row r="35" spans="1:15">
      <c r="A35" s="4" t="s">
        <v>388</v>
      </c>
      <c r="B35" s="6" t="n">
        <v>375000</v>
      </c>
    </row>
    <row r="36" spans="1:15">
      <c r="A36" s="4" t="s">
        <v>102</v>
      </c>
      <c r="C36" s="6" t="n">
        <v>348105</v>
      </c>
    </row>
    <row r="37" spans="1:15">
      <c r="A37" s="4" t="s">
        <v>77</v>
      </c>
      <c r="N37" s="5" t="n">
        <v>92298</v>
      </c>
      <c r="O37" s="6" t="n">
        <v>173914</v>
      </c>
    </row>
    <row r="38" spans="1:15">
      <c r="A38" s="4" t="s">
        <v>389</v>
      </c>
    </row>
    <row r="39" spans="1:15">
      <c r="A39" s="3" t="s">
        <v>365</v>
      </c>
    </row>
    <row r="40" spans="1:15">
      <c r="A40" s="4" t="s">
        <v>375</v>
      </c>
      <c r="M40" s="4" t="s">
        <v>383</v>
      </c>
      <c r="O40" s="4" t="s">
        <v>383</v>
      </c>
    </row>
    <row r="41" spans="1:15">
      <c r="A41" s="4" t="s">
        <v>377</v>
      </c>
      <c r="M41" s="8" t="n">
        <v>0.12</v>
      </c>
      <c r="O41" s="8" t="n">
        <v>0.12</v>
      </c>
    </row>
    <row r="42" spans="1:15">
      <c r="A42" s="4" t="s">
        <v>379</v>
      </c>
      <c r="M42" s="4" t="s">
        <v>297</v>
      </c>
    </row>
    <row r="43" spans="1:15">
      <c r="A43" s="4" t="s">
        <v>380</v>
      </c>
      <c r="N43" s="5" t="n">
        <v>144878</v>
      </c>
      <c r="O43" s="6" t="n">
        <v>25849</v>
      </c>
    </row>
    <row r="44" spans="1:15">
      <c r="A44" s="4" t="s">
        <v>367</v>
      </c>
      <c r="E44" s="5" t="n">
        <v>1730000</v>
      </c>
      <c r="L44" s="5" t="n">
        <v>1730000</v>
      </c>
      <c r="N44" s="5" t="n">
        <v>1730000</v>
      </c>
    </row>
    <row r="45" spans="1:15">
      <c r="A45" s="4" t="s">
        <v>386</v>
      </c>
      <c r="M45" s="8" t="n">
        <v>0.15</v>
      </c>
      <c r="O45" s="8" t="n">
        <v>0.15</v>
      </c>
    </row>
    <row r="46" spans="1:15">
      <c r="A46" s="4" t="s">
        <v>387</v>
      </c>
      <c r="M46" s="5" t="n">
        <v>4166</v>
      </c>
      <c r="O46" s="5" t="n">
        <v>4166</v>
      </c>
    </row>
    <row r="47" spans="1:15">
      <c r="A47" s="4" t="s">
        <v>102</v>
      </c>
      <c r="N47" s="5" t="n">
        <v>609595</v>
      </c>
    </row>
    <row r="48" spans="1:15">
      <c r="A48" s="4" t="s">
        <v>77</v>
      </c>
      <c r="N48" s="5" t="n">
        <v>323894</v>
      </c>
      <c r="O48" s="6" t="n">
        <v>51435</v>
      </c>
    </row>
    <row r="49" spans="1:15">
      <c r="A49" s="4" t="s">
        <v>390</v>
      </c>
      <c r="H49" s="5" t="n">
        <v>200</v>
      </c>
      <c r="I49" s="5" t="n">
        <v>50</v>
      </c>
      <c r="K49" s="5" t="n">
        <v>200</v>
      </c>
      <c r="M49" s="5" t="n">
        <v>1565</v>
      </c>
    </row>
    <row r="50" spans="1:15">
      <c r="A50" s="4" t="s">
        <v>391</v>
      </c>
      <c r="H50" s="6" t="n">
        <v>200000</v>
      </c>
      <c r="I50" s="6" t="n">
        <v>50000</v>
      </c>
      <c r="K50" s="6" t="n">
        <v>200000</v>
      </c>
      <c r="M50" s="6" t="n">
        <v>1565000</v>
      </c>
    </row>
    <row r="51" spans="1:15">
      <c r="A51" s="4" t="s">
        <v>61</v>
      </c>
      <c r="M51" s="7" t="n">
        <v>0.001</v>
      </c>
      <c r="O51" s="7" t="n">
        <v>0.001</v>
      </c>
    </row>
    <row r="52" spans="1:15">
      <c r="A52" s="4" t="s">
        <v>75</v>
      </c>
      <c r="N52" s="5" t="n">
        <v>64775</v>
      </c>
      <c r="O52" s="6" t="n">
        <v>513941</v>
      </c>
    </row>
    <row r="53" spans="1:15">
      <c r="A53" s="4" t="s">
        <v>370</v>
      </c>
      <c r="N53" s="6" t="n">
        <v>285000</v>
      </c>
    </row>
    <row r="54" spans="1:15">
      <c r="A54" s="4" t="s">
        <v>392</v>
      </c>
      <c r="N54" s="5" t="n">
        <v>2375000</v>
      </c>
    </row>
    <row r="55" spans="1:15">
      <c r="A55" s="4" t="s">
        <v>393</v>
      </c>
    </row>
    <row r="56" spans="1:15">
      <c r="A56" s="3" t="s">
        <v>365</v>
      </c>
    </row>
    <row r="57" spans="1:15">
      <c r="A57" s="4" t="s">
        <v>366</v>
      </c>
      <c r="M57" s="6" t="n">
        <v>1000</v>
      </c>
      <c r="O57" s="5" t="n">
        <v>1000</v>
      </c>
    </row>
    <row r="58" spans="1:15">
      <c r="A58" s="4" t="s">
        <v>394</v>
      </c>
    </row>
    <row r="59" spans="1:15">
      <c r="A59" s="3" t="s">
        <v>365</v>
      </c>
    </row>
    <row r="60" spans="1:15">
      <c r="A60" s="4" t="s">
        <v>380</v>
      </c>
      <c r="N60" s="6" t="n">
        <v>8000</v>
      </c>
      <c r="O60" s="5" t="n">
        <v>0</v>
      </c>
    </row>
    <row r="61" spans="1:15">
      <c r="A61" s="4" t="s">
        <v>367</v>
      </c>
      <c r="E61" s="6" t="n">
        <v>0</v>
      </c>
      <c r="L61" s="6" t="n">
        <v>0</v>
      </c>
      <c r="N61" s="5" t="n">
        <v>0</v>
      </c>
    </row>
    <row r="62" spans="1:15">
      <c r="A62" s="4" t="s">
        <v>368</v>
      </c>
      <c r="J62" s="6" t="n">
        <v>100000</v>
      </c>
    </row>
    <row r="63" spans="1:15">
      <c r="A63" s="4" t="s">
        <v>384</v>
      </c>
      <c r="J63" s="4" t="s">
        <v>395</v>
      </c>
    </row>
    <row r="64" spans="1:15">
      <c r="A64" s="4" t="s">
        <v>388</v>
      </c>
      <c r="J64" s="6" t="n">
        <v>29522</v>
      </c>
    </row>
    <row r="65" spans="1:15">
      <c r="A65" s="4" t="s">
        <v>102</v>
      </c>
      <c r="N65" s="5" t="n">
        <v>29522</v>
      </c>
    </row>
    <row r="66" spans="1:15">
      <c r="A66" s="4" t="s">
        <v>77</v>
      </c>
      <c r="N66" s="5" t="n">
        <v>29522</v>
      </c>
      <c r="O66" s="5" t="n">
        <v>0</v>
      </c>
    </row>
    <row r="67" spans="1:15">
      <c r="A67" s="4" t="s">
        <v>75</v>
      </c>
      <c r="N67" s="6" t="n">
        <v>29523</v>
      </c>
      <c r="O67" s="5" t="n">
        <v>0</v>
      </c>
    </row>
    <row r="68" spans="1:15">
      <c r="A68" s="4" t="s">
        <v>392</v>
      </c>
      <c r="J68" s="5" t="n">
        <v>200000</v>
      </c>
    </row>
    <row r="69" spans="1:15">
      <c r="A69" s="4" t="s">
        <v>396</v>
      </c>
    </row>
    <row r="70" spans="1:15">
      <c r="A70" s="3" t="s">
        <v>365</v>
      </c>
    </row>
    <row r="71" spans="1:15">
      <c r="A71" s="4" t="s">
        <v>397</v>
      </c>
      <c r="G71" s="5" t="n">
        <v>833333</v>
      </c>
    </row>
    <row r="72" spans="1:15">
      <c r="A72" s="4" t="s">
        <v>398</v>
      </c>
    </row>
    <row r="73" spans="1:15">
      <c r="A73" s="3" t="s">
        <v>365</v>
      </c>
    </row>
    <row r="74" spans="1:15">
      <c r="A74" s="4" t="s">
        <v>397</v>
      </c>
      <c r="G74" s="5" t="n">
        <v>66667</v>
      </c>
    </row>
    <row r="75" spans="1:15">
      <c r="A75" s="4" t="s">
        <v>399</v>
      </c>
    </row>
    <row r="76" spans="1:15">
      <c r="A76" s="3" t="s">
        <v>365</v>
      </c>
    </row>
    <row r="77" spans="1:15">
      <c r="A77" s="4" t="s">
        <v>366</v>
      </c>
      <c r="J77" s="6" t="n">
        <v>100000</v>
      </c>
    </row>
    <row r="78" spans="1:15">
      <c r="A78" s="4" t="s">
        <v>375</v>
      </c>
      <c r="J78" s="4" t="s">
        <v>383</v>
      </c>
    </row>
    <row r="79" spans="1:15">
      <c r="A79" s="4" t="s">
        <v>377</v>
      </c>
      <c r="J79" s="8" t="n">
        <v>0.12</v>
      </c>
    </row>
    <row r="80" spans="1:15">
      <c r="A80" s="4" t="s">
        <v>386</v>
      </c>
      <c r="J80" s="8" t="n">
        <v>0.12</v>
      </c>
    </row>
    <row r="81" spans="1:15">
      <c r="A81" s="4" t="s">
        <v>387</v>
      </c>
      <c r="J81" s="5" t="n">
        <v>250000</v>
      </c>
    </row>
    <row r="82" spans="1:15">
      <c r="A82" s="4" t="s">
        <v>400</v>
      </c>
    </row>
    <row r="83" spans="1:15">
      <c r="A83" s="3" t="s">
        <v>365</v>
      </c>
    </row>
    <row r="84" spans="1:15">
      <c r="A84" s="4" t="s">
        <v>375</v>
      </c>
      <c r="E84" s="4" t="s">
        <v>383</v>
      </c>
      <c r="L84" s="4" t="s">
        <v>383</v>
      </c>
      <c r="N84" s="4" t="s">
        <v>383</v>
      </c>
    </row>
    <row r="85" spans="1:15">
      <c r="A85" s="4" t="s">
        <v>377</v>
      </c>
      <c r="E85" s="8" t="n">
        <v>0.12</v>
      </c>
      <c r="L85" s="8" t="n">
        <v>0.12</v>
      </c>
      <c r="N85" s="8" t="n">
        <v>0.12</v>
      </c>
    </row>
    <row r="86" spans="1:15">
      <c r="A86" s="4" t="s">
        <v>380</v>
      </c>
      <c r="N86" s="6" t="n">
        <v>8529</v>
      </c>
      <c r="O86" s="5" t="n">
        <v>0</v>
      </c>
    </row>
    <row r="87" spans="1:15">
      <c r="A87" s="4" t="s">
        <v>367</v>
      </c>
      <c r="E87" s="6" t="n">
        <v>260000</v>
      </c>
      <c r="L87" s="6" t="n">
        <v>260000</v>
      </c>
      <c r="N87" s="6" t="n">
        <v>260000</v>
      </c>
    </row>
    <row r="88" spans="1:15">
      <c r="A88" s="4" t="s">
        <v>386</v>
      </c>
      <c r="E88" s="8" t="n">
        <v>0.15</v>
      </c>
      <c r="L88" s="8" t="n">
        <v>0.15</v>
      </c>
      <c r="N88" s="8" t="n">
        <v>0.15</v>
      </c>
    </row>
    <row r="89" spans="1:15">
      <c r="A89" s="4" t="s">
        <v>387</v>
      </c>
      <c r="E89" s="5" t="n">
        <v>4166</v>
      </c>
      <c r="L89" s="5" t="n">
        <v>4166</v>
      </c>
      <c r="N89" s="5" t="n">
        <v>4166</v>
      </c>
    </row>
    <row r="90" spans="1:15">
      <c r="A90" s="4" t="s">
        <v>102</v>
      </c>
      <c r="N90" s="6" t="n">
        <v>73250</v>
      </c>
    </row>
    <row r="91" spans="1:15">
      <c r="A91" s="4" t="s">
        <v>77</v>
      </c>
      <c r="N91" s="6" t="n">
        <v>15656</v>
      </c>
      <c r="O91" s="5" t="n">
        <v>0</v>
      </c>
    </row>
    <row r="92" spans="1:15">
      <c r="A92" s="4" t="s">
        <v>390</v>
      </c>
      <c r="L92" s="5" t="n">
        <v>2600</v>
      </c>
    </row>
    <row r="93" spans="1:15">
      <c r="A93" s="4" t="s">
        <v>391</v>
      </c>
      <c r="L93" s="6" t="n">
        <v>260000</v>
      </c>
    </row>
    <row r="94" spans="1:15">
      <c r="A94" s="4" t="s">
        <v>61</v>
      </c>
      <c r="E94" s="7" t="n">
        <v>0.001</v>
      </c>
      <c r="L94" s="7" t="n">
        <v>0.001</v>
      </c>
      <c r="N94" s="7" t="n">
        <v>0.001</v>
      </c>
    </row>
    <row r="95" spans="1:15">
      <c r="A95" s="4" t="s">
        <v>75</v>
      </c>
      <c r="N95" s="6" t="n">
        <v>62400</v>
      </c>
      <c r="O95" s="5" t="n">
        <v>0</v>
      </c>
    </row>
    <row r="96" spans="1:15">
      <c r="A96" s="4" t="s">
        <v>401</v>
      </c>
    </row>
    <row r="97" spans="1:15">
      <c r="A97" s="3" t="s">
        <v>365</v>
      </c>
    </row>
    <row r="98" spans="1:15">
      <c r="A98" s="4" t="s">
        <v>366</v>
      </c>
      <c r="E98" s="6" t="n">
        <v>1000</v>
      </c>
      <c r="L98" s="6" t="n">
        <v>1000</v>
      </c>
      <c r="N98" s="5" t="n">
        <v>1000</v>
      </c>
    </row>
    <row r="99" spans="1:15">
      <c r="A99" s="4" t="s">
        <v>402</v>
      </c>
    </row>
    <row r="100" spans="1:15">
      <c r="A100" s="3" t="s">
        <v>365</v>
      </c>
    </row>
    <row r="101" spans="1:15">
      <c r="A101" s="4" t="s">
        <v>366</v>
      </c>
      <c r="G101" s="6" t="n">
        <v>100000</v>
      </c>
    </row>
    <row r="102" spans="1:15">
      <c r="A102" s="4" t="s">
        <v>373</v>
      </c>
      <c r="G102" s="4" t="s">
        <v>403</v>
      </c>
    </row>
    <row r="103" spans="1:15">
      <c r="A103" s="4" t="s">
        <v>375</v>
      </c>
      <c r="G103" s="4" t="s">
        <v>383</v>
      </c>
    </row>
    <row r="104" spans="1:15">
      <c r="A104" s="4" t="s">
        <v>377</v>
      </c>
      <c r="G104" s="8" t="n">
        <v>0.12</v>
      </c>
    </row>
    <row r="105" spans="1:15">
      <c r="A105" s="4" t="s">
        <v>380</v>
      </c>
      <c r="N105" s="5" t="n">
        <v>8000</v>
      </c>
      <c r="O105" s="5" t="n">
        <v>0</v>
      </c>
    </row>
    <row r="106" spans="1:15">
      <c r="A106" s="4" t="s">
        <v>367</v>
      </c>
      <c r="E106" s="5" t="n">
        <v>100000</v>
      </c>
      <c r="L106" s="5" t="n">
        <v>100000</v>
      </c>
      <c r="N106" s="5" t="n">
        <v>100000</v>
      </c>
    </row>
    <row r="107" spans="1:15">
      <c r="A107" s="4" t="s">
        <v>368</v>
      </c>
      <c r="G107" s="6" t="n">
        <v>100000</v>
      </c>
    </row>
    <row r="108" spans="1:15">
      <c r="A108" s="4" t="s">
        <v>384</v>
      </c>
      <c r="G108" s="4" t="s">
        <v>404</v>
      </c>
    </row>
    <row r="109" spans="1:15">
      <c r="A109" s="4" t="s">
        <v>386</v>
      </c>
      <c r="G109" s="8" t="n">
        <v>0.12</v>
      </c>
    </row>
    <row r="110" spans="1:15">
      <c r="A110" s="4" t="s">
        <v>387</v>
      </c>
      <c r="G110" s="5" t="n">
        <v>250000</v>
      </c>
    </row>
    <row r="111" spans="1:15">
      <c r="A111" s="4" t="s">
        <v>388</v>
      </c>
      <c r="G111" s="6" t="n">
        <v>24733</v>
      </c>
    </row>
    <row r="112" spans="1:15">
      <c r="A112" s="4" t="s">
        <v>77</v>
      </c>
      <c r="N112" s="5" t="n">
        <v>15721</v>
      </c>
      <c r="O112" s="5" t="n">
        <v>0</v>
      </c>
    </row>
    <row r="113" spans="1:15">
      <c r="A113" s="4" t="s">
        <v>392</v>
      </c>
      <c r="G113" s="5" t="n">
        <v>200000</v>
      </c>
    </row>
    <row r="114" spans="1:15">
      <c r="A114" s="4" t="s">
        <v>405</v>
      </c>
    </row>
    <row r="115" spans="1:15">
      <c r="A115" s="3" t="s">
        <v>365</v>
      </c>
    </row>
    <row r="116" spans="1:15">
      <c r="A116" s="4" t="s">
        <v>366</v>
      </c>
      <c r="E116" s="5" t="n">
        <v>100000</v>
      </c>
      <c r="L116" s="5" t="n">
        <v>100000</v>
      </c>
      <c r="N116" s="6" t="n">
        <v>100000</v>
      </c>
    </row>
    <row r="117" spans="1:15">
      <c r="A117" s="4" t="s">
        <v>392</v>
      </c>
      <c r="N117" s="5" t="n">
        <v>833333</v>
      </c>
    </row>
    <row r="118" spans="1:15">
      <c r="A118" s="4" t="s">
        <v>406</v>
      </c>
      <c r="E118" s="5" t="n">
        <v>8000</v>
      </c>
      <c r="L118" s="5" t="n">
        <v>8000</v>
      </c>
      <c r="N118" s="6" t="n">
        <v>8000</v>
      </c>
    </row>
    <row r="119" spans="1:15">
      <c r="A119" s="4" t="s">
        <v>407</v>
      </c>
      <c r="N119" s="5" t="n">
        <v>66667</v>
      </c>
    </row>
    <row r="120" spans="1:15">
      <c r="A120" s="4" t="s">
        <v>408</v>
      </c>
    </row>
    <row r="121" spans="1:15">
      <c r="A121" s="3" t="s">
        <v>365</v>
      </c>
    </row>
    <row r="122" spans="1:15">
      <c r="A122" s="4" t="s">
        <v>366</v>
      </c>
      <c r="G122" s="6" t="n">
        <v>150000</v>
      </c>
    </row>
    <row r="123" spans="1:15">
      <c r="A123" s="4" t="s">
        <v>373</v>
      </c>
      <c r="G123" s="4" t="s">
        <v>409</v>
      </c>
    </row>
    <row r="124" spans="1:15">
      <c r="A124" s="4" t="s">
        <v>375</v>
      </c>
      <c r="G124" s="4" t="s">
        <v>383</v>
      </c>
    </row>
    <row r="125" spans="1:15">
      <c r="A125" s="4" t="s">
        <v>377</v>
      </c>
      <c r="G125" s="8" t="n">
        <v>0.12</v>
      </c>
    </row>
    <row r="126" spans="1:15">
      <c r="A126" s="4" t="s">
        <v>380</v>
      </c>
      <c r="N126" s="6" t="n">
        <v>12000</v>
      </c>
      <c r="O126" s="5" t="n">
        <v>0</v>
      </c>
    </row>
    <row r="127" spans="1:15">
      <c r="A127" s="4" t="s">
        <v>367</v>
      </c>
      <c r="E127" s="5" t="n">
        <v>150000</v>
      </c>
      <c r="L127" s="5" t="n">
        <v>150000</v>
      </c>
      <c r="N127" s="5" t="n">
        <v>150000</v>
      </c>
    </row>
    <row r="128" spans="1:15">
      <c r="A128" s="4" t="s">
        <v>368</v>
      </c>
      <c r="G128" s="6" t="n">
        <v>150000</v>
      </c>
    </row>
    <row r="129" spans="1:15">
      <c r="A129" s="4" t="s">
        <v>384</v>
      </c>
      <c r="G129" s="4" t="s">
        <v>410</v>
      </c>
    </row>
    <row r="130" spans="1:15">
      <c r="A130" s="4" t="s">
        <v>386</v>
      </c>
      <c r="G130" s="8" t="n">
        <v>0.12</v>
      </c>
    </row>
    <row r="131" spans="1:15">
      <c r="A131" s="4" t="s">
        <v>387</v>
      </c>
      <c r="G131" s="5" t="n">
        <v>375000</v>
      </c>
    </row>
    <row r="132" spans="1:15">
      <c r="A132" s="4" t="s">
        <v>102</v>
      </c>
      <c r="G132" s="6" t="n">
        <v>77248</v>
      </c>
    </row>
    <row r="133" spans="1:15">
      <c r="A133" s="4" t="s">
        <v>77</v>
      </c>
      <c r="N133" s="5" t="n">
        <v>38111</v>
      </c>
      <c r="O133" s="5" t="n">
        <v>0</v>
      </c>
    </row>
    <row r="134" spans="1:15">
      <c r="A134" s="4" t="s">
        <v>75</v>
      </c>
      <c r="N134" s="5" t="n">
        <v>72752</v>
      </c>
      <c r="O134" s="5" t="n">
        <v>0</v>
      </c>
    </row>
    <row r="135" spans="1:15">
      <c r="A135" s="4" t="s">
        <v>411</v>
      </c>
    </row>
    <row r="136" spans="1:15">
      <c r="A136" s="3" t="s">
        <v>365</v>
      </c>
    </row>
    <row r="137" spans="1:15">
      <c r="A137" s="4" t="s">
        <v>375</v>
      </c>
      <c r="G137" s="4" t="s">
        <v>376</v>
      </c>
    </row>
    <row r="138" spans="1:15">
      <c r="A138" s="4" t="s">
        <v>380</v>
      </c>
      <c r="N138" s="5" t="n">
        <v>5171</v>
      </c>
      <c r="O138" s="5" t="n">
        <v>0</v>
      </c>
    </row>
    <row r="139" spans="1:15">
      <c r="A139" s="4" t="s">
        <v>367</v>
      </c>
      <c r="E139" s="5" t="n">
        <v>541850</v>
      </c>
      <c r="L139" s="5" t="n">
        <v>541850</v>
      </c>
      <c r="N139" s="5" t="n">
        <v>541850</v>
      </c>
    </row>
    <row r="140" spans="1:15">
      <c r="A140" s="4" t="s">
        <v>368</v>
      </c>
      <c r="G140" s="6" t="n">
        <v>285000</v>
      </c>
    </row>
    <row r="141" spans="1:15">
      <c r="A141" s="4" t="s">
        <v>386</v>
      </c>
      <c r="G141" s="8" t="n">
        <v>0.13</v>
      </c>
    </row>
    <row r="142" spans="1:15">
      <c r="A142" s="4" t="s">
        <v>388</v>
      </c>
      <c r="G142" s="6" t="n">
        <v>86673</v>
      </c>
    </row>
    <row r="143" spans="1:15">
      <c r="A143" s="4" t="s">
        <v>77</v>
      </c>
      <c r="N143" s="5" t="n">
        <v>52764</v>
      </c>
      <c r="O143" s="5" t="n">
        <v>0</v>
      </c>
    </row>
    <row r="144" spans="1:15">
      <c r="A144" s="4" t="s">
        <v>412</v>
      </c>
      <c r="G144" s="6" t="n">
        <v>51350</v>
      </c>
    </row>
    <row r="145" spans="1:15">
      <c r="A145" s="4" t="s">
        <v>413</v>
      </c>
    </row>
    <row r="146" spans="1:15">
      <c r="A146" s="3" t="s">
        <v>365</v>
      </c>
    </row>
    <row r="147" spans="1:15">
      <c r="A147" s="4" t="s">
        <v>380</v>
      </c>
      <c r="N147" s="5" t="n">
        <v>4247</v>
      </c>
      <c r="O147" s="5" t="n">
        <v>0</v>
      </c>
    </row>
    <row r="148" spans="1:15">
      <c r="A148" s="4" t="s">
        <v>387</v>
      </c>
      <c r="G148" s="5" t="n">
        <v>253525</v>
      </c>
    </row>
    <row r="149" spans="1:15">
      <c r="A149" s="4" t="s">
        <v>414</v>
      </c>
      <c r="G149" s="4" t="s">
        <v>415</v>
      </c>
    </row>
    <row r="150" spans="1:15">
      <c r="A150" s="4" t="s">
        <v>416</v>
      </c>
    </row>
    <row r="151" spans="1:15">
      <c r="A151" s="3" t="s">
        <v>365</v>
      </c>
    </row>
    <row r="152" spans="1:15">
      <c r="A152" s="4" t="s">
        <v>387</v>
      </c>
      <c r="G152" s="5" t="n">
        <v>760576</v>
      </c>
    </row>
    <row r="153" spans="1:15">
      <c r="A153" s="4" t="s">
        <v>414</v>
      </c>
      <c r="G153" s="4" t="s">
        <v>415</v>
      </c>
    </row>
    <row r="154" spans="1:15">
      <c r="A154" s="4" t="s">
        <v>417</v>
      </c>
    </row>
    <row r="155" spans="1:15">
      <c r="A155" s="3" t="s">
        <v>365</v>
      </c>
    </row>
    <row r="156" spans="1:15">
      <c r="A156" s="4" t="s">
        <v>418</v>
      </c>
      <c r="N156" s="5" t="n">
        <v>339000</v>
      </c>
    </row>
    <row r="157" spans="1:15">
      <c r="A157" s="4" t="s">
        <v>419</v>
      </c>
    </row>
    <row r="158" spans="1:15">
      <c r="A158" s="3" t="s">
        <v>365</v>
      </c>
    </row>
    <row r="159" spans="1:15">
      <c r="A159" s="4" t="s">
        <v>375</v>
      </c>
      <c r="G159" s="4" t="s">
        <v>383</v>
      </c>
    </row>
    <row r="160" spans="1:15">
      <c r="A160" s="4" t="s">
        <v>420</v>
      </c>
    </row>
    <row r="161" spans="1:15">
      <c r="A161" s="3" t="s">
        <v>365</v>
      </c>
    </row>
    <row r="162" spans="1:15">
      <c r="A162" s="4" t="s">
        <v>390</v>
      </c>
      <c r="G162" s="5" t="n">
        <v>5000000</v>
      </c>
    </row>
    <row r="163" spans="1:15">
      <c r="A163" s="4" t="s">
        <v>421</v>
      </c>
      <c r="G163" s="6" t="n">
        <v>63000</v>
      </c>
    </row>
    <row r="164" spans="1:15">
      <c r="A164" s="4" t="s">
        <v>422</v>
      </c>
    </row>
    <row r="165" spans="1:15">
      <c r="A165" s="3" t="s">
        <v>365</v>
      </c>
    </row>
    <row r="166" spans="1:15">
      <c r="A166" s="4" t="s">
        <v>390</v>
      </c>
      <c r="G166" s="5" t="n">
        <v>5000000</v>
      </c>
    </row>
    <row r="167" spans="1:15">
      <c r="A167" s="4" t="s">
        <v>421</v>
      </c>
      <c r="G167" s="6" t="n">
        <v>147000</v>
      </c>
    </row>
    <row r="168" spans="1:15">
      <c r="A168" s="4" t="s">
        <v>423</v>
      </c>
    </row>
    <row r="169" spans="1:15">
      <c r="A169" s="3" t="s">
        <v>365</v>
      </c>
    </row>
    <row r="170" spans="1:15">
      <c r="A170" s="4" t="s">
        <v>380</v>
      </c>
      <c r="N170" s="5" t="n">
        <v>2065</v>
      </c>
      <c r="O170" s="5" t="n">
        <v>0</v>
      </c>
    </row>
    <row r="171" spans="1:15">
      <c r="A171" s="4" t="s">
        <v>367</v>
      </c>
      <c r="E171" s="5" t="n">
        <v>213650</v>
      </c>
      <c r="L171" s="5" t="n">
        <v>213650</v>
      </c>
      <c r="N171" s="5" t="n">
        <v>213650</v>
      </c>
    </row>
    <row r="172" spans="1:15">
      <c r="A172" s="4" t="s">
        <v>388</v>
      </c>
      <c r="F172" s="6" t="n">
        <v>71795</v>
      </c>
    </row>
    <row r="173" spans="1:15">
      <c r="A173" s="4" t="s">
        <v>77</v>
      </c>
      <c r="N173" s="5" t="n">
        <v>23693</v>
      </c>
      <c r="O173" s="5" t="n">
        <v>0</v>
      </c>
    </row>
    <row r="174" spans="1:15">
      <c r="A174" s="4" t="s">
        <v>412</v>
      </c>
      <c r="F174" s="6" t="n">
        <v>13650</v>
      </c>
    </row>
    <row r="175" spans="1:15">
      <c r="A175" s="4" t="s">
        <v>424</v>
      </c>
    </row>
    <row r="176" spans="1:15">
      <c r="A176" s="3" t="s">
        <v>365</v>
      </c>
    </row>
    <row r="177" spans="1:15">
      <c r="A177" s="4" t="s">
        <v>375</v>
      </c>
      <c r="F177" s="4" t="s">
        <v>376</v>
      </c>
    </row>
    <row r="178" spans="1:15">
      <c r="A178" s="4" t="s">
        <v>379</v>
      </c>
      <c r="F178" s="4" t="s">
        <v>425</v>
      </c>
    </row>
    <row r="179" spans="1:15">
      <c r="A179" s="4" t="s">
        <v>368</v>
      </c>
      <c r="F179" s="6" t="n">
        <v>213650</v>
      </c>
    </row>
    <row r="180" spans="1:15">
      <c r="A180" s="4" t="s">
        <v>386</v>
      </c>
      <c r="F180" s="8" t="n">
        <v>0.13</v>
      </c>
    </row>
    <row r="181" spans="1:15">
      <c r="A181" s="4" t="s">
        <v>387</v>
      </c>
      <c r="G181" s="5" t="n">
        <v>280165</v>
      </c>
    </row>
    <row r="182" spans="1:15">
      <c r="A182" s="4" t="s">
        <v>426</v>
      </c>
    </row>
    <row r="183" spans="1:15">
      <c r="A183" s="3" t="s">
        <v>365</v>
      </c>
    </row>
    <row r="184" spans="1:15">
      <c r="A184" s="4" t="s">
        <v>387</v>
      </c>
      <c r="G184" s="5" t="n">
        <v>653719</v>
      </c>
    </row>
    <row r="185" spans="1:15">
      <c r="A185" s="4" t="s">
        <v>427</v>
      </c>
    </row>
    <row r="186" spans="1:15">
      <c r="A186" s="3" t="s">
        <v>365</v>
      </c>
    </row>
    <row r="187" spans="1:15">
      <c r="A187" s="4" t="s">
        <v>367</v>
      </c>
      <c r="E187" s="5" t="n">
        <v>0</v>
      </c>
      <c r="L187" s="5" t="n">
        <v>0</v>
      </c>
      <c r="N187" s="5" t="n">
        <v>0</v>
      </c>
    </row>
    <row r="188" spans="1:15">
      <c r="A188" s="4" t="s">
        <v>418</v>
      </c>
      <c r="N188" s="5" t="n">
        <v>213650</v>
      </c>
    </row>
    <row r="189" spans="1:15">
      <c r="A189" s="4" t="s">
        <v>428</v>
      </c>
    </row>
    <row r="190" spans="1:15">
      <c r="A190" s="3" t="s">
        <v>365</v>
      </c>
    </row>
    <row r="191" spans="1:15">
      <c r="A191" s="4" t="s">
        <v>367</v>
      </c>
      <c r="E191" s="6" t="n">
        <v>100000</v>
      </c>
      <c r="L191" s="6" t="n">
        <v>100000</v>
      </c>
      <c r="N191" s="6" t="n">
        <v>100000</v>
      </c>
    </row>
    <row r="192" spans="1:15">
      <c r="A192" s="4" t="s">
        <v>429</v>
      </c>
    </row>
    <row r="193" spans="1:15">
      <c r="A193" s="3" t="s">
        <v>365</v>
      </c>
    </row>
    <row r="194" spans="1:15">
      <c r="A194" s="4" t="s">
        <v>375</v>
      </c>
      <c r="E194" s="4" t="s">
        <v>383</v>
      </c>
      <c r="L194" s="4" t="s">
        <v>383</v>
      </c>
      <c r="N194" s="4" t="s">
        <v>383</v>
      </c>
    </row>
    <row r="195" spans="1:15">
      <c r="A195" s="4" t="s">
        <v>377</v>
      </c>
      <c r="E195" s="8" t="n">
        <v>0.12</v>
      </c>
      <c r="L195" s="8" t="n">
        <v>0.12</v>
      </c>
      <c r="N195" s="8" t="n">
        <v>0.12</v>
      </c>
    </row>
    <row r="196" spans="1:15">
      <c r="A196" s="4" t="s">
        <v>380</v>
      </c>
      <c r="N196" s="6" t="n">
        <v>8000</v>
      </c>
      <c r="O196" s="5" t="n">
        <v>0</v>
      </c>
    </row>
    <row r="197" spans="1:15">
      <c r="A197" s="4" t="s">
        <v>367</v>
      </c>
      <c r="E197" s="6" t="n">
        <v>100000</v>
      </c>
      <c r="L197" s="6" t="n">
        <v>100000</v>
      </c>
      <c r="N197" s="6" t="n">
        <v>100000</v>
      </c>
    </row>
    <row r="198" spans="1:15">
      <c r="A198" s="4" t="s">
        <v>368</v>
      </c>
      <c r="E198" s="6" t="n">
        <v>100000</v>
      </c>
    </row>
    <row r="199" spans="1:15">
      <c r="A199" s="4" t="s">
        <v>384</v>
      </c>
      <c r="E199" s="4" t="s">
        <v>430</v>
      </c>
    </row>
    <row r="200" spans="1:15">
      <c r="A200" s="4" t="s">
        <v>386</v>
      </c>
      <c r="E200" s="8" t="n">
        <v>0.12</v>
      </c>
      <c r="L200" s="8" t="n">
        <v>0.12</v>
      </c>
      <c r="N200" s="8" t="n">
        <v>0.12</v>
      </c>
    </row>
    <row r="201" spans="1:15">
      <c r="A201" s="4" t="s">
        <v>387</v>
      </c>
      <c r="E201" s="5" t="n">
        <v>250000</v>
      </c>
      <c r="L201" s="5" t="n">
        <v>250000</v>
      </c>
      <c r="N201" s="5" t="n">
        <v>250000</v>
      </c>
    </row>
    <row r="202" spans="1:15">
      <c r="A202" s="4" t="s">
        <v>388</v>
      </c>
      <c r="E202" s="6" t="n">
        <v>54340</v>
      </c>
    </row>
    <row r="203" spans="1:15">
      <c r="A203" s="4" t="s">
        <v>102</v>
      </c>
      <c r="N203" s="6" t="n">
        <v>54340</v>
      </c>
    </row>
    <row r="204" spans="1:15">
      <c r="A204" s="4" t="s">
        <v>77</v>
      </c>
      <c r="N204" s="5" t="n">
        <v>8907</v>
      </c>
      <c r="O204" s="5" t="n">
        <v>0</v>
      </c>
    </row>
    <row r="205" spans="1:15">
      <c r="A205" s="4" t="s">
        <v>75</v>
      </c>
      <c r="N205" s="5" t="n">
        <v>45660</v>
      </c>
      <c r="O205" s="5" t="n">
        <v>0</v>
      </c>
    </row>
    <row r="206" spans="1:15">
      <c r="A206" s="4" t="s">
        <v>370</v>
      </c>
      <c r="E206" s="6" t="n">
        <v>100000</v>
      </c>
    </row>
    <row r="207" spans="1:15">
      <c r="A207" s="4" t="s">
        <v>431</v>
      </c>
    </row>
    <row r="208" spans="1:15">
      <c r="A208" s="3" t="s">
        <v>365</v>
      </c>
    </row>
    <row r="209" spans="1:15">
      <c r="A209" s="4" t="s">
        <v>290</v>
      </c>
      <c r="N209" s="6" t="n">
        <v>88956</v>
      </c>
      <c r="O209" s="6" t="n">
        <v>152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365</v>
      </c>
    </row>
    <row r="3" spans="1:3">
      <c r="A3" s="4" t="s">
        <v>433</v>
      </c>
      <c r="B3" s="6" t="n">
        <v>4025050</v>
      </c>
      <c r="C3" s="6" t="n">
        <v>2090050</v>
      </c>
    </row>
    <row r="4" spans="1:3">
      <c r="A4" s="4" t="s">
        <v>434</v>
      </c>
      <c r="B4" s="5" t="n">
        <v>385000</v>
      </c>
      <c r="C4" s="4" t="s">
        <v>36</v>
      </c>
    </row>
    <row r="5" spans="1:3">
      <c r="A5" s="4" t="s">
        <v>435</v>
      </c>
      <c r="B5" s="5" t="n">
        <v>3640050</v>
      </c>
      <c r="C5" s="5" t="n">
        <v>2090050</v>
      </c>
    </row>
    <row r="6" spans="1:3">
      <c r="A6" s="4" t="s">
        <v>436</v>
      </c>
      <c r="B6" s="5" t="n">
        <v>490448</v>
      </c>
      <c r="C6" s="5" t="n">
        <v>527350</v>
      </c>
    </row>
    <row r="7" spans="1:3">
      <c r="A7" s="4" t="s">
        <v>437</v>
      </c>
      <c r="B7" s="5" t="n">
        <v>78490</v>
      </c>
      <c r="C7" s="5" t="n">
        <v>115342</v>
      </c>
    </row>
    <row r="8" spans="1:3">
      <c r="A8" s="4" t="s">
        <v>438</v>
      </c>
      <c r="B8" s="5" t="n">
        <v>3071112</v>
      </c>
      <c r="C8" s="5" t="n">
        <v>1447358</v>
      </c>
    </row>
    <row r="9" spans="1:3">
      <c r="A9" s="4" t="s">
        <v>439</v>
      </c>
      <c r="B9" s="5" t="n">
        <v>2511829</v>
      </c>
      <c r="C9" s="5" t="n">
        <v>407702</v>
      </c>
    </row>
    <row r="10" spans="1:3">
      <c r="A10" s="4" t="s">
        <v>440</v>
      </c>
      <c r="B10" s="5" t="n">
        <v>559283</v>
      </c>
      <c r="C10" s="5" t="n">
        <v>1039656</v>
      </c>
    </row>
    <row r="11" spans="1:3">
      <c r="A11" s="4" t="s">
        <v>441</v>
      </c>
    </row>
    <row r="12" spans="1:3">
      <c r="A12" s="3" t="s">
        <v>365</v>
      </c>
    </row>
    <row r="13" spans="1:3">
      <c r="A13" s="4" t="s">
        <v>433</v>
      </c>
      <c r="B13" s="5" t="n">
        <v>25050</v>
      </c>
      <c r="C13" s="5" t="n">
        <v>25050</v>
      </c>
    </row>
    <row r="14" spans="1:3">
      <c r="A14" s="4" t="s">
        <v>442</v>
      </c>
    </row>
    <row r="15" spans="1:3">
      <c r="A15" s="3" t="s">
        <v>365</v>
      </c>
    </row>
    <row r="16" spans="1:3">
      <c r="A16" s="4" t="s">
        <v>433</v>
      </c>
      <c r="B16" s="5" t="n">
        <v>500000</v>
      </c>
      <c r="C16" s="5" t="n">
        <v>500000</v>
      </c>
    </row>
    <row r="17" spans="1:3">
      <c r="A17" s="4" t="s">
        <v>443</v>
      </c>
    </row>
    <row r="18" spans="1:3">
      <c r="A18" s="3" t="s">
        <v>365</v>
      </c>
    </row>
    <row r="19" spans="1:3">
      <c r="A19" s="4" t="s">
        <v>433</v>
      </c>
      <c r="B19" s="5" t="n">
        <v>1565000</v>
      </c>
      <c r="C19" s="5" t="n">
        <v>1565000</v>
      </c>
    </row>
    <row r="20" spans="1:3">
      <c r="A20" s="4" t="s">
        <v>444</v>
      </c>
    </row>
    <row r="21" spans="1:3">
      <c r="A21" s="3" t="s">
        <v>365</v>
      </c>
    </row>
    <row r="22" spans="1:3">
      <c r="A22" s="4" t="s">
        <v>433</v>
      </c>
      <c r="B22" s="5" t="n">
        <v>200000</v>
      </c>
      <c r="C22" s="4" t="s">
        <v>36</v>
      </c>
    </row>
    <row r="23" spans="1:3">
      <c r="A23" s="4" t="s">
        <v>445</v>
      </c>
    </row>
    <row r="24" spans="1:3">
      <c r="A24" s="3" t="s">
        <v>365</v>
      </c>
    </row>
    <row r="25" spans="1:3">
      <c r="A25" s="4" t="s">
        <v>433</v>
      </c>
      <c r="B25" s="5" t="n">
        <v>100000</v>
      </c>
      <c r="C25" s="4" t="s">
        <v>36</v>
      </c>
    </row>
    <row r="26" spans="1:3">
      <c r="A26" s="4" t="s">
        <v>446</v>
      </c>
    </row>
    <row r="27" spans="1:3">
      <c r="A27" s="3" t="s">
        <v>365</v>
      </c>
    </row>
    <row r="28" spans="1:3">
      <c r="A28" s="4" t="s">
        <v>433</v>
      </c>
      <c r="B28" s="5" t="n">
        <v>50000</v>
      </c>
      <c r="C28" s="4" t="s">
        <v>36</v>
      </c>
    </row>
    <row r="29" spans="1:3">
      <c r="A29" s="4" t="s">
        <v>447</v>
      </c>
    </row>
    <row r="30" spans="1:3">
      <c r="A30" s="3" t="s">
        <v>365</v>
      </c>
    </row>
    <row r="31" spans="1:3">
      <c r="A31" s="4" t="s">
        <v>433</v>
      </c>
      <c r="B31" s="5" t="n">
        <v>200000</v>
      </c>
      <c r="C31" s="4" t="s">
        <v>36</v>
      </c>
    </row>
    <row r="32" spans="1:3">
      <c r="A32" s="4" t="s">
        <v>448</v>
      </c>
    </row>
    <row r="33" spans="1:3">
      <c r="A33" s="3" t="s">
        <v>365</v>
      </c>
    </row>
    <row r="34" spans="1:3">
      <c r="A34" s="4" t="s">
        <v>433</v>
      </c>
      <c r="B34" s="5" t="n">
        <v>260000</v>
      </c>
      <c r="C34" s="4" t="s">
        <v>36</v>
      </c>
    </row>
    <row r="35" spans="1:3">
      <c r="A35" s="4" t="s">
        <v>449</v>
      </c>
    </row>
    <row r="36" spans="1:3">
      <c r="A36" s="3" t="s">
        <v>365</v>
      </c>
    </row>
    <row r="37" spans="1:3">
      <c r="A37" s="4" t="s">
        <v>433</v>
      </c>
      <c r="B37" s="5" t="n">
        <v>100000</v>
      </c>
      <c r="C37" s="4" t="s">
        <v>36</v>
      </c>
    </row>
    <row r="38" spans="1:3">
      <c r="A38" s="4" t="s">
        <v>450</v>
      </c>
    </row>
    <row r="39" spans="1:3">
      <c r="A39" s="3" t="s">
        <v>365</v>
      </c>
    </row>
    <row r="40" spans="1:3">
      <c r="A40" s="4" t="s">
        <v>433</v>
      </c>
      <c r="B40" s="5" t="n">
        <v>150000</v>
      </c>
      <c r="C40" s="4" t="s">
        <v>36</v>
      </c>
    </row>
    <row r="41" spans="1:3">
      <c r="A41" s="4" t="s">
        <v>451</v>
      </c>
    </row>
    <row r="42" spans="1:3">
      <c r="A42" s="3" t="s">
        <v>365</v>
      </c>
    </row>
    <row r="43" spans="1:3">
      <c r="A43" s="4" t="s">
        <v>433</v>
      </c>
      <c r="B43" s="5" t="n">
        <v>541850</v>
      </c>
      <c r="C43" s="4" t="s">
        <v>36</v>
      </c>
    </row>
    <row r="44" spans="1:3">
      <c r="A44" s="4" t="s">
        <v>452</v>
      </c>
    </row>
    <row r="45" spans="1:3">
      <c r="A45" s="3" t="s">
        <v>365</v>
      </c>
    </row>
    <row r="46" spans="1:3">
      <c r="A46" s="4" t="s">
        <v>433</v>
      </c>
      <c r="B46" s="5" t="n">
        <v>233150</v>
      </c>
      <c r="C46" s="4" t="s">
        <v>36</v>
      </c>
    </row>
    <row r="47" spans="1:3">
      <c r="A47" s="4" t="s">
        <v>453</v>
      </c>
    </row>
    <row r="48" spans="1:3">
      <c r="A48" s="3" t="s">
        <v>365</v>
      </c>
    </row>
    <row r="49" spans="1:3">
      <c r="A49" s="4" t="s">
        <v>433</v>
      </c>
      <c r="B49" s="6" t="n">
        <v>100000</v>
      </c>
      <c r="C49" s="4" t="s">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163</v>
      </c>
    </row>
    <row r="3" spans="1:2">
      <c r="A3" s="5" t="n">
        <v>2018</v>
      </c>
      <c r="B3" s="6" t="n">
        <v>2955000</v>
      </c>
    </row>
    <row r="4" spans="1:2">
      <c r="A4" s="5" t="n">
        <v>2019</v>
      </c>
      <c r="B4" s="5" t="n">
        <v>660000</v>
      </c>
    </row>
    <row r="5" spans="1:2">
      <c r="A5" s="5" t="n">
        <v>2020</v>
      </c>
      <c r="B5" s="5" t="n">
        <v>25050</v>
      </c>
    </row>
    <row r="6" spans="1:2">
      <c r="A6" s="5" t="n">
        <v>2021</v>
      </c>
      <c r="B6" s="4" t="s">
        <v>36</v>
      </c>
    </row>
    <row r="7" spans="1:2">
      <c r="A7" s="5" t="n">
        <v>2022</v>
      </c>
      <c r="B7" s="4" t="s">
        <v>36</v>
      </c>
    </row>
    <row r="8" spans="1:2">
      <c r="A8" s="4" t="s">
        <v>456</v>
      </c>
      <c r="B8" s="4" t="s">
        <v>36</v>
      </c>
    </row>
    <row r="9" spans="1:2">
      <c r="A9" s="4" t="s">
        <v>438</v>
      </c>
      <c r="B9" s="6" t="n">
        <v>3640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44"/>
    <col customWidth="1" max="2" min="2" width="16"/>
    <col customWidth="1" max="3" min="3" width="70"/>
    <col customWidth="1" max="4" min="4" width="16"/>
    <col customWidth="1" max="5" min="5" width="14"/>
    <col customWidth="1" max="6" min="6" width="16"/>
    <col customWidth="1" max="7" min="7" width="14"/>
  </cols>
  <sheetData>
    <row r="1" spans="1:7">
      <c r="A1" s="1" t="s">
        <v>457</v>
      </c>
      <c r="B1" s="2" t="s">
        <v>458</v>
      </c>
      <c r="F1" s="2" t="s">
        <v>1</v>
      </c>
    </row>
    <row r="2" spans="1:7">
      <c r="B2" s="2" t="s">
        <v>359</v>
      </c>
      <c r="C2" s="2" t="s">
        <v>363</v>
      </c>
      <c r="D2" s="2" t="s">
        <v>459</v>
      </c>
      <c r="E2" s="2" t="s">
        <v>460</v>
      </c>
      <c r="F2" s="2" t="s">
        <v>2</v>
      </c>
      <c r="G2" s="2" t="s">
        <v>32</v>
      </c>
    </row>
    <row r="3" spans="1:7">
      <c r="A3" s="4" t="s">
        <v>77</v>
      </c>
      <c r="F3" s="6" t="n">
        <v>649524</v>
      </c>
      <c r="G3" s="6" t="n">
        <v>225349</v>
      </c>
    </row>
    <row r="4" spans="1:7">
      <c r="A4" s="4" t="s">
        <v>461</v>
      </c>
      <c r="F4" s="5" t="n">
        <v>152644</v>
      </c>
      <c r="G4" s="5" t="n">
        <v>150000</v>
      </c>
    </row>
    <row r="5" spans="1:7">
      <c r="A5" s="4" t="s">
        <v>462</v>
      </c>
    </row>
    <row r="6" spans="1:7">
      <c r="A6" s="4" t="s">
        <v>380</v>
      </c>
      <c r="F6" s="5" t="n">
        <v>0</v>
      </c>
      <c r="G6" s="5" t="n">
        <v>265</v>
      </c>
    </row>
    <row r="7" spans="1:7">
      <c r="A7" s="4" t="s">
        <v>463</v>
      </c>
    </row>
    <row r="8" spans="1:7">
      <c r="A8" s="4" t="s">
        <v>380</v>
      </c>
      <c r="F8" s="5" t="n">
        <v>0</v>
      </c>
      <c r="G8" s="5" t="n">
        <v>172</v>
      </c>
    </row>
    <row r="9" spans="1:7">
      <c r="A9" s="4" t="s">
        <v>464</v>
      </c>
      <c r="E9" s="6" t="n">
        <v>150000</v>
      </c>
    </row>
    <row r="10" spans="1:7">
      <c r="A10" s="4" t="s">
        <v>375</v>
      </c>
      <c r="E10" s="4" t="s">
        <v>465</v>
      </c>
    </row>
    <row r="11" spans="1:7">
      <c r="A11" s="4" t="s">
        <v>384</v>
      </c>
      <c r="E11" s="4" t="s">
        <v>466</v>
      </c>
    </row>
    <row r="12" spans="1:7">
      <c r="A12" s="4" t="s">
        <v>467</v>
      </c>
    </row>
    <row r="13" spans="1:7">
      <c r="A13" s="4" t="s">
        <v>468</v>
      </c>
      <c r="F13" s="5" t="n">
        <v>0</v>
      </c>
    </row>
    <row r="14" spans="1:7">
      <c r="A14" s="4" t="s">
        <v>464</v>
      </c>
      <c r="C14" s="6" t="n">
        <v>100000</v>
      </c>
    </row>
    <row r="15" spans="1:7">
      <c r="A15" s="4" t="s">
        <v>375</v>
      </c>
      <c r="C15" s="4" t="s">
        <v>469</v>
      </c>
    </row>
    <row r="16" spans="1:7">
      <c r="A16" s="4" t="s">
        <v>470</v>
      </c>
      <c r="C16" s="5" t="n">
        <v>416667</v>
      </c>
    </row>
    <row r="17" spans="1:7">
      <c r="A17" s="4" t="s">
        <v>471</v>
      </c>
      <c r="C17" s="8" t="n">
        <v>0.15</v>
      </c>
    </row>
    <row r="18" spans="1:7">
      <c r="A18" s="4" t="s">
        <v>472</v>
      </c>
      <c r="C18" s="4" t="s">
        <v>473</v>
      </c>
    </row>
    <row r="19" spans="1:7">
      <c r="A19" s="4" t="s">
        <v>388</v>
      </c>
      <c r="C19" s="6" t="n">
        <v>26454</v>
      </c>
    </row>
    <row r="20" spans="1:7">
      <c r="A20" s="4" t="s">
        <v>77</v>
      </c>
      <c r="F20" s="5" t="n">
        <v>26454</v>
      </c>
      <c r="G20" s="5" t="n">
        <v>0</v>
      </c>
    </row>
    <row r="21" spans="1:7">
      <c r="A21" s="4" t="s">
        <v>474</v>
      </c>
    </row>
    <row r="22" spans="1:7">
      <c r="A22" s="4" t="s">
        <v>380</v>
      </c>
      <c r="F22" s="5" t="n">
        <v>726</v>
      </c>
      <c r="G22" s="5" t="n">
        <v>0</v>
      </c>
    </row>
    <row r="23" spans="1:7">
      <c r="A23" s="4" t="s">
        <v>468</v>
      </c>
      <c r="F23" s="5" t="n">
        <v>12738</v>
      </c>
    </row>
    <row r="24" spans="1:7">
      <c r="A24" s="4" t="s">
        <v>375</v>
      </c>
      <c r="B24" s="4" t="s">
        <v>475</v>
      </c>
      <c r="D24" s="4" t="s">
        <v>476</v>
      </c>
    </row>
    <row r="25" spans="1:7">
      <c r="A25" s="4" t="s">
        <v>384</v>
      </c>
      <c r="B25" s="4" t="s">
        <v>477</v>
      </c>
      <c r="D25" s="4" t="s">
        <v>478</v>
      </c>
    </row>
    <row r="26" spans="1:7">
      <c r="A26" s="4" t="s">
        <v>461</v>
      </c>
      <c r="B26" s="6" t="n">
        <v>17374</v>
      </c>
      <c r="D26" s="6" t="n">
        <v>20024</v>
      </c>
    </row>
    <row r="27" spans="1:7">
      <c r="A27" s="4" t="s">
        <v>479</v>
      </c>
    </row>
    <row r="28" spans="1:7">
      <c r="A28" s="4" t="s">
        <v>480</v>
      </c>
      <c r="F28" s="5" t="n">
        <v>50000</v>
      </c>
    </row>
    <row r="29" spans="1:7">
      <c r="A29" s="4" t="s">
        <v>481</v>
      </c>
      <c r="F29" s="5" t="n">
        <v>5000</v>
      </c>
    </row>
    <row r="30" spans="1:7">
      <c r="A30" s="4" t="s">
        <v>380</v>
      </c>
      <c r="F30" s="5" t="n">
        <v>197</v>
      </c>
      <c r="G30" s="6" t="n">
        <v>0</v>
      </c>
    </row>
    <row r="31" spans="1:7">
      <c r="A31" s="4" t="s">
        <v>468</v>
      </c>
      <c r="F31" s="6" t="n">
        <v>500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2</v>
      </c>
      <c r="B1" s="2" t="s">
        <v>2</v>
      </c>
      <c r="C1" s="2" t="s">
        <v>32</v>
      </c>
    </row>
    <row r="2" spans="1:3">
      <c r="A2" s="3" t="s">
        <v>168</v>
      </c>
    </row>
    <row r="3" spans="1:3">
      <c r="A3" s="4" t="s">
        <v>483</v>
      </c>
      <c r="B3" s="6" t="n">
        <v>1225463</v>
      </c>
      <c r="C3" s="6" t="n">
        <v>102100</v>
      </c>
    </row>
    <row r="4" spans="1:3">
      <c r="A4" s="4" t="s">
        <v>484</v>
      </c>
      <c r="B4" s="5" t="n">
        <v>29460</v>
      </c>
      <c r="C4" s="4" t="s">
        <v>36</v>
      </c>
    </row>
    <row r="5" spans="1:3">
      <c r="A5" s="4" t="s">
        <v>485</v>
      </c>
      <c r="B5" s="6" t="n">
        <v>1254923</v>
      </c>
      <c r="C5" s="6" t="n">
        <v>102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4" t="s">
        <v>487</v>
      </c>
      <c r="B3" s="5" t="n">
        <v>875000</v>
      </c>
    </row>
    <row r="4" spans="1:3">
      <c r="A4" s="4" t="s">
        <v>488</v>
      </c>
      <c r="B4" s="6" t="n">
        <v>105000</v>
      </c>
      <c r="C4" s="6" t="n">
        <v>100000</v>
      </c>
    </row>
    <row r="5" spans="1:3">
      <c r="A5" s="4" t="s">
        <v>489</v>
      </c>
      <c r="B5" s="5" t="n">
        <v>2032761</v>
      </c>
      <c r="C5" s="5" t="n">
        <v>290000</v>
      </c>
    </row>
    <row r="6" spans="1:3">
      <c r="A6" s="4" t="s">
        <v>490</v>
      </c>
      <c r="B6" s="5" t="n">
        <v>5447576</v>
      </c>
      <c r="C6" s="5" t="n">
        <v>5218391</v>
      </c>
    </row>
    <row r="7" spans="1:3">
      <c r="A7" s="4" t="s">
        <v>491</v>
      </c>
      <c r="B7" s="5" t="n">
        <v>1254923</v>
      </c>
      <c r="C7" s="5" t="n">
        <v>102100</v>
      </c>
    </row>
    <row r="8" spans="1:3">
      <c r="A8" s="4" t="s">
        <v>492</v>
      </c>
      <c r="B8" s="5" t="n">
        <v>4000000</v>
      </c>
    </row>
    <row r="9" spans="1:3">
      <c r="A9" s="4" t="s">
        <v>493</v>
      </c>
      <c r="B9" s="5" t="n">
        <v>385000</v>
      </c>
      <c r="C9" s="4" t="s">
        <v>36</v>
      </c>
    </row>
    <row r="10" spans="1:3">
      <c r="A10" s="4" t="s">
        <v>134</v>
      </c>
      <c r="B10" s="6" t="n">
        <v>105000</v>
      </c>
      <c r="C10" s="6" t="n">
        <v>485500</v>
      </c>
    </row>
    <row r="11" spans="1:3">
      <c r="A11" s="4" t="s">
        <v>494</v>
      </c>
    </row>
    <row r="12" spans="1:3">
      <c r="A12" s="4" t="s">
        <v>386</v>
      </c>
      <c r="B12" s="8" t="n">
        <v>0.06</v>
      </c>
    </row>
    <row r="13" spans="1:3">
      <c r="A13" s="4" t="s">
        <v>495</v>
      </c>
    </row>
    <row r="14" spans="1:3">
      <c r="A14" s="4" t="s">
        <v>386</v>
      </c>
      <c r="B14" s="8" t="n">
        <v>0.3</v>
      </c>
    </row>
    <row r="15" spans="1:3">
      <c r="A15" s="4" t="s">
        <v>84</v>
      </c>
    </row>
    <row r="16" spans="1:3">
      <c r="A16" s="4" t="s">
        <v>487</v>
      </c>
      <c r="B16" s="5" t="n">
        <v>875000</v>
      </c>
      <c r="C16" s="5" t="n">
        <v>1000000</v>
      </c>
    </row>
    <row r="17" spans="1:3">
      <c r="A17" s="4" t="s">
        <v>488</v>
      </c>
      <c r="B17" s="6" t="n">
        <v>875</v>
      </c>
      <c r="C17" s="6" t="n">
        <v>1000</v>
      </c>
    </row>
    <row r="18" spans="1:3">
      <c r="A18" s="4" t="s">
        <v>496</v>
      </c>
      <c r="B18" s="5" t="n">
        <v>21670237</v>
      </c>
      <c r="C18" s="5" t="n">
        <v>2900000</v>
      </c>
    </row>
    <row r="19" spans="1:3">
      <c r="A19" s="4" t="s">
        <v>489</v>
      </c>
      <c r="B19" s="6" t="n">
        <v>21670</v>
      </c>
      <c r="C19" s="6" t="n">
        <v>2900</v>
      </c>
    </row>
    <row r="20" spans="1:3">
      <c r="A20" s="4" t="s">
        <v>497</v>
      </c>
      <c r="B20" s="5" t="n">
        <v>4000000</v>
      </c>
      <c r="C20" s="5" t="n">
        <v>750000</v>
      </c>
    </row>
    <row r="21" spans="1:3">
      <c r="A21" s="4" t="s">
        <v>492</v>
      </c>
      <c r="B21" s="6" t="n">
        <v>1438570</v>
      </c>
    </row>
    <row r="22" spans="1:3">
      <c r="A22" s="4" t="s">
        <v>498</v>
      </c>
      <c r="B22" s="5" t="n">
        <v>194059</v>
      </c>
      <c r="C22" s="5" t="n">
        <v>638300</v>
      </c>
    </row>
    <row r="23" spans="1:3">
      <c r="A23" s="4" t="s">
        <v>499</v>
      </c>
      <c r="C23" s="5" t="n">
        <v>1000000</v>
      </c>
    </row>
    <row r="24" spans="1:3">
      <c r="A24" s="4" t="s">
        <v>134</v>
      </c>
      <c r="C24" s="6" t="n">
        <v>100000</v>
      </c>
    </row>
    <row r="25" spans="1:3">
      <c r="A25" s="4" t="s">
        <v>500</v>
      </c>
      <c r="B25" s="5" t="n">
        <v>10000000</v>
      </c>
      <c r="C25" s="5" t="n">
        <v>13454669</v>
      </c>
    </row>
    <row r="26" spans="1:3">
      <c r="A26" s="4" t="s">
        <v>501</v>
      </c>
      <c r="C26" s="6" t="n">
        <v>385500</v>
      </c>
    </row>
    <row r="27" spans="1:3">
      <c r="A27" s="4" t="s">
        <v>502</v>
      </c>
      <c r="C27" s="6" t="n">
        <v>39178</v>
      </c>
    </row>
    <row r="28" spans="1:3">
      <c r="A28" s="4" t="s">
        <v>503</v>
      </c>
      <c r="C28" s="5" t="n">
        <v>3325000</v>
      </c>
    </row>
    <row r="29" spans="1:3">
      <c r="A29" s="4" t="s">
        <v>504</v>
      </c>
      <c r="C29" s="5" t="n">
        <v>8217634</v>
      </c>
    </row>
    <row r="30" spans="1:3">
      <c r="A30" s="4" t="s">
        <v>505</v>
      </c>
      <c r="C30" s="5" t="n">
        <v>2146629</v>
      </c>
    </row>
    <row r="31" spans="1:3">
      <c r="A31" s="4" t="s">
        <v>506</v>
      </c>
      <c r="C31" s="5" t="n">
        <v>4056612</v>
      </c>
    </row>
    <row r="32" spans="1:3">
      <c r="A32" s="4" t="s">
        <v>507</v>
      </c>
      <c r="C32" s="5" t="n">
        <v>638300</v>
      </c>
    </row>
    <row r="33" spans="1:3">
      <c r="A33" s="4" t="s">
        <v>508</v>
      </c>
    </row>
    <row r="34" spans="1:3">
      <c r="A34" s="4" t="s">
        <v>493</v>
      </c>
      <c r="B34" s="6" t="n">
        <v>567123</v>
      </c>
    </row>
    <row r="35" spans="1:3">
      <c r="A35" s="4" t="s">
        <v>397</v>
      </c>
      <c r="B35" s="5" t="n">
        <v>2650000</v>
      </c>
    </row>
    <row r="36" spans="1:3">
      <c r="A36" s="4" t="s">
        <v>509</v>
      </c>
    </row>
    <row r="37" spans="1:3">
      <c r="A37" s="4" t="s">
        <v>493</v>
      </c>
      <c r="B37" s="6" t="n">
        <v>385000</v>
      </c>
    </row>
    <row r="38" spans="1:3">
      <c r="A38" s="4" t="s">
        <v>397</v>
      </c>
      <c r="B38" s="5" t="n">
        <v>3208334</v>
      </c>
    </row>
    <row r="39" spans="1:3">
      <c r="A39" s="4" t="s">
        <v>510</v>
      </c>
    </row>
    <row r="40" spans="1:3">
      <c r="A40" s="4" t="s">
        <v>496</v>
      </c>
      <c r="C40" s="5" t="n">
        <v>100000</v>
      </c>
    </row>
    <row r="41" spans="1:3">
      <c r="A41" s="4" t="s">
        <v>489</v>
      </c>
      <c r="C41" s="6" t="n">
        <v>10000</v>
      </c>
    </row>
    <row r="42" spans="1:3">
      <c r="A42" s="4" t="s">
        <v>511</v>
      </c>
    </row>
    <row r="43" spans="1:3">
      <c r="A43" s="4" t="s">
        <v>496</v>
      </c>
      <c r="C43" s="5" t="n">
        <v>2800000</v>
      </c>
    </row>
    <row r="44" spans="1:3">
      <c r="A44" s="4" t="s">
        <v>489</v>
      </c>
      <c r="C44" s="6" t="n">
        <v>280000</v>
      </c>
    </row>
    <row r="45" spans="1:3">
      <c r="A45" s="4" t="s">
        <v>512</v>
      </c>
    </row>
    <row r="46" spans="1:3">
      <c r="A46" s="4" t="s">
        <v>386</v>
      </c>
      <c r="C46" s="8" t="n">
        <v>0.06</v>
      </c>
    </row>
    <row r="47" spans="1:3">
      <c r="A47" s="4" t="s">
        <v>513</v>
      </c>
      <c r="C47" s="6" t="n">
        <v>409667</v>
      </c>
    </row>
    <row r="48" spans="1:3">
      <c r="A48" s="4" t="s">
        <v>514</v>
      </c>
      <c r="C48" s="5" t="n">
        <v>6827778</v>
      </c>
    </row>
    <row r="49" spans="1:3">
      <c r="A49" s="4" t="s">
        <v>515</v>
      </c>
      <c r="C49" s="6" t="n">
        <v>821979</v>
      </c>
    </row>
    <row r="50" spans="1:3">
      <c r="A50" s="4" t="s">
        <v>516</v>
      </c>
      <c r="C50" s="6" t="n">
        <v>412312</v>
      </c>
    </row>
    <row r="51" spans="1:3">
      <c r="A51" s="4" t="s">
        <v>84</v>
      </c>
    </row>
    <row r="52" spans="1:3">
      <c r="A52" s="4" t="s">
        <v>487</v>
      </c>
      <c r="B52" s="5" t="n">
        <v>2500000</v>
      </c>
    </row>
    <row r="53" spans="1:3">
      <c r="A53" s="4" t="s">
        <v>517</v>
      </c>
      <c r="B53" s="5" t="n">
        <v>5000000</v>
      </c>
    </row>
    <row r="54" spans="1:3">
      <c r="A54" s="4" t="s">
        <v>504</v>
      </c>
      <c r="B54" s="5" t="n">
        <v>5000000</v>
      </c>
    </row>
    <row r="55" spans="1:3">
      <c r="A55" s="4" t="s">
        <v>506</v>
      </c>
      <c r="B55" s="5" t="n">
        <v>2500000</v>
      </c>
    </row>
    <row r="56" spans="1:3">
      <c r="A56" s="4" t="s">
        <v>518</v>
      </c>
    </row>
    <row r="57" spans="1:3">
      <c r="A57" s="4" t="s">
        <v>519</v>
      </c>
      <c r="B57" s="5" t="n">
        <v>10000000</v>
      </c>
    </row>
    <row r="58" spans="1:3">
      <c r="A58" s="4" t="s">
        <v>520</v>
      </c>
      <c r="B58" s="6" t="n">
        <v>425000</v>
      </c>
    </row>
    <row r="59" spans="1:3">
      <c r="A59" s="4" t="s">
        <v>521</v>
      </c>
    </row>
    <row r="60" spans="1:3">
      <c r="A60" s="4" t="s">
        <v>496</v>
      </c>
      <c r="B60" s="5" t="n">
        <v>19270237</v>
      </c>
    </row>
    <row r="61" spans="1:3">
      <c r="A61" s="4" t="s">
        <v>489</v>
      </c>
      <c r="B61" s="6" t="n">
        <v>1804262</v>
      </c>
    </row>
    <row r="62" spans="1:3">
      <c r="A62" s="4" t="s">
        <v>522</v>
      </c>
    </row>
    <row r="63" spans="1:3">
      <c r="A63" s="4" t="s">
        <v>496</v>
      </c>
      <c r="B63" s="5" t="n">
        <v>2400000</v>
      </c>
    </row>
    <row r="64" spans="1:3">
      <c r="A64" s="4" t="s">
        <v>523</v>
      </c>
      <c r="B64" s="6" t="n">
        <v>235500</v>
      </c>
    </row>
    <row r="65" spans="1:3">
      <c r="A65" s="4" t="s">
        <v>490</v>
      </c>
      <c r="B65" s="5" t="n">
        <v>157500</v>
      </c>
    </row>
    <row r="66" spans="1:3">
      <c r="A66" s="4" t="s">
        <v>491</v>
      </c>
      <c r="B66" s="6" t="n">
        <v>78000</v>
      </c>
    </row>
    <row r="67" spans="1:3">
      <c r="A67" s="4" t="s">
        <v>524</v>
      </c>
      <c r="B67" s="5" t="n">
        <v>1182284</v>
      </c>
    </row>
    <row r="68" spans="1:3">
      <c r="A68" s="4" t="s">
        <v>525</v>
      </c>
      <c r="B68" s="6" t="n">
        <v>1219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6</v>
      </c>
      <c r="B1" s="2" t="s">
        <v>1</v>
      </c>
    </row>
    <row r="2" spans="1:3">
      <c r="B2" s="2" t="s">
        <v>2</v>
      </c>
      <c r="C2" s="2" t="s">
        <v>32</v>
      </c>
    </row>
    <row r="3" spans="1:3">
      <c r="A3" s="4" t="s">
        <v>527</v>
      </c>
      <c r="B3" s="8" t="n">
        <v>0.11</v>
      </c>
      <c r="C3" s="8" t="n">
        <v>0.09</v>
      </c>
    </row>
    <row r="4" spans="1:3">
      <c r="A4" s="4" t="s">
        <v>528</v>
      </c>
      <c r="B4" s="9" t="n">
        <v>0.18</v>
      </c>
      <c r="C4" s="9" t="n">
        <v>0.08</v>
      </c>
    </row>
    <row r="5" spans="1:3">
      <c r="A5" s="4" t="s">
        <v>529</v>
      </c>
      <c r="B5" s="9" t="n">
        <v>0.15</v>
      </c>
      <c r="C5" s="9" t="n">
        <v>0.1</v>
      </c>
    </row>
    <row r="6" spans="1:3">
      <c r="A6" s="4" t="s">
        <v>530</v>
      </c>
      <c r="B6" s="9" t="n">
        <v>0.06</v>
      </c>
      <c r="C6" s="9" t="n">
        <v>0.06</v>
      </c>
    </row>
    <row r="7" spans="1:3">
      <c r="A7" s="4" t="s">
        <v>531</v>
      </c>
      <c r="B7" s="9" t="n">
        <v>0.13</v>
      </c>
      <c r="C7" s="9" t="n">
        <v>0.24</v>
      </c>
    </row>
    <row r="8" spans="1:3">
      <c r="A8" s="4" t="s">
        <v>532</v>
      </c>
      <c r="B8" s="9" t="n">
        <v>0.13</v>
      </c>
      <c r="C8" s="8" t="n">
        <v>0.11</v>
      </c>
    </row>
    <row r="9" spans="1:3">
      <c r="A9" s="4" t="s">
        <v>533</v>
      </c>
      <c r="B9" s="8" t="n">
        <v>0.13</v>
      </c>
    </row>
    <row r="10" spans="1:3">
      <c r="A10" s="4" t="s">
        <v>534</v>
      </c>
      <c r="B10" s="5" t="n">
        <v>39262305</v>
      </c>
      <c r="C10" s="5" t="n">
        <v>48284833</v>
      </c>
    </row>
    <row r="11" spans="1:3">
      <c r="A11" s="4" t="s">
        <v>535</v>
      </c>
      <c r="B11" s="5" t="n">
        <v>-4135100</v>
      </c>
      <c r="C11" s="5" t="n">
        <v>-10706642</v>
      </c>
    </row>
    <row r="12" spans="1:3">
      <c r="A12" s="4" t="s">
        <v>536</v>
      </c>
      <c r="B12" s="5" t="n">
        <v>9430983</v>
      </c>
      <c r="C12" s="5" t="n">
        <v>17572843</v>
      </c>
    </row>
    <row r="13" spans="1:3">
      <c r="A13" s="4" t="s">
        <v>537</v>
      </c>
      <c r="B13" s="5" t="n">
        <v>-12500000</v>
      </c>
      <c r="C13" s="5" t="n">
        <v>-15469062</v>
      </c>
    </row>
    <row r="14" spans="1:3">
      <c r="A14" s="4" t="s">
        <v>538</v>
      </c>
      <c r="B14" s="5" t="n">
        <v>-2104637</v>
      </c>
      <c r="C14" s="5" t="n">
        <v>-416667</v>
      </c>
    </row>
    <row r="15" spans="1:3">
      <c r="A15" s="4" t="s">
        <v>539</v>
      </c>
      <c r="B15" s="5" t="n">
        <v>29953551</v>
      </c>
      <c r="C15" s="5" t="n">
        <v>39262305</v>
      </c>
    </row>
    <row r="16" spans="1:3">
      <c r="A16" s="4" t="s">
        <v>540</v>
      </c>
      <c r="B16" s="5" t="n">
        <v>29953551</v>
      </c>
    </row>
    <row r="17" spans="1:3">
      <c r="A17" s="4" t="s">
        <v>541</v>
      </c>
      <c r="B17" s="4" t="s">
        <v>542</v>
      </c>
    </row>
    <row r="18" spans="1:3">
      <c r="A18" s="4" t="s">
        <v>543</v>
      </c>
      <c r="B18" s="4" t="s">
        <v>542</v>
      </c>
    </row>
    <row r="19" spans="1:3">
      <c r="A19" s="4" t="s">
        <v>544</v>
      </c>
      <c r="B19" s="8" t="n">
        <v>0.15</v>
      </c>
      <c r="C19" s="8" t="n">
        <v>0.13</v>
      </c>
    </row>
    <row r="20" spans="1:3">
      <c r="A20" s="4" t="s">
        <v>545</v>
      </c>
      <c r="B20" s="9" t="n">
        <v>0.11</v>
      </c>
      <c r="C20" s="9" t="n">
        <v>0.09</v>
      </c>
    </row>
    <row r="21" spans="1:3">
      <c r="A21" s="4" t="s">
        <v>546</v>
      </c>
      <c r="B21" s="9" t="n">
        <v>0.11</v>
      </c>
      <c r="C21" s="9" t="n">
        <v>0.13</v>
      </c>
    </row>
    <row r="22" spans="1:3">
      <c r="A22" s="4" t="s">
        <v>547</v>
      </c>
      <c r="B22" s="9" t="n">
        <v>0.15</v>
      </c>
      <c r="C22" s="9" t="n">
        <v>0.1</v>
      </c>
    </row>
    <row r="23" spans="1:3">
      <c r="A23" s="4" t="s">
        <v>548</v>
      </c>
      <c r="B23" s="9" t="n">
        <v>0.15</v>
      </c>
      <c r="C23" s="9" t="n">
        <v>0.14</v>
      </c>
    </row>
    <row r="24" spans="1:3">
      <c r="A24" s="4" t="s">
        <v>549</v>
      </c>
      <c r="B24" s="9" t="n">
        <v>0.14</v>
      </c>
      <c r="C24" s="8" t="n">
        <v>0.15</v>
      </c>
    </row>
    <row r="25" spans="1:3">
      <c r="A25" s="4" t="s">
        <v>550</v>
      </c>
      <c r="B25" s="8" t="n">
        <v>0.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1</v>
      </c>
      <c r="B1" s="2" t="s">
        <v>1</v>
      </c>
    </row>
    <row r="2" spans="1:3">
      <c r="B2" s="2" t="s">
        <v>2</v>
      </c>
      <c r="C2" s="2" t="s">
        <v>32</v>
      </c>
    </row>
    <row r="3" spans="1:3">
      <c r="A3" s="4" t="s">
        <v>552</v>
      </c>
      <c r="B3" s="4" t="s">
        <v>553</v>
      </c>
      <c r="C3" s="4" t="s">
        <v>554</v>
      </c>
    </row>
    <row r="4" spans="1:3">
      <c r="A4" s="4" t="s">
        <v>555</v>
      </c>
      <c r="B4" s="4" t="s">
        <v>469</v>
      </c>
      <c r="C4" s="4" t="s">
        <v>469</v>
      </c>
    </row>
    <row r="5" spans="1:3">
      <c r="A5" s="4" t="s">
        <v>556</v>
      </c>
      <c r="B5" s="4" t="s">
        <v>557</v>
      </c>
      <c r="C5" s="4" t="s">
        <v>558</v>
      </c>
    </row>
    <row r="6" spans="1:3">
      <c r="A6" s="4" t="s">
        <v>559</v>
      </c>
      <c r="B6" s="4" t="s">
        <v>297</v>
      </c>
    </row>
    <row r="7" spans="1:3">
      <c r="A7" s="4" t="s">
        <v>560</v>
      </c>
    </row>
    <row r="8" spans="1:3">
      <c r="A8" s="4" t="s">
        <v>559</v>
      </c>
      <c r="C8" s="4" t="s">
        <v>561</v>
      </c>
    </row>
    <row r="9" spans="1:3">
      <c r="A9" s="4" t="s">
        <v>562</v>
      </c>
    </row>
    <row r="10" spans="1:3">
      <c r="A10" s="4" t="s">
        <v>559</v>
      </c>
      <c r="C10" s="4" t="s">
        <v>2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3</v>
      </c>
      <c r="B1" s="2" t="s">
        <v>2</v>
      </c>
      <c r="C1" s="2" t="s">
        <v>360</v>
      </c>
      <c r="D1" s="2" t="s">
        <v>32</v>
      </c>
      <c r="E1" s="2" t="s">
        <v>564</v>
      </c>
      <c r="F1" s="2" t="s">
        <v>2</v>
      </c>
      <c r="G1" s="2" t="s">
        <v>32</v>
      </c>
      <c r="H1" s="2" t="s">
        <v>565</v>
      </c>
      <c r="I1" s="2" t="s">
        <v>566</v>
      </c>
      <c r="J1" s="2" t="s">
        <v>567</v>
      </c>
      <c r="K1" s="2" t="s">
        <v>568</v>
      </c>
      <c r="L1" s="2" t="s">
        <v>569</v>
      </c>
      <c r="M1" s="2" t="s">
        <v>570</v>
      </c>
    </row>
    <row r="2" spans="1:13">
      <c r="A2" s="3" t="s">
        <v>571</v>
      </c>
    </row>
    <row r="3" spans="1:13">
      <c r="A3" s="4" t="s">
        <v>572</v>
      </c>
      <c r="B3" s="5" t="n">
        <v>8716914</v>
      </c>
      <c r="D3" s="5" t="n">
        <v>75375248</v>
      </c>
      <c r="F3" s="5" t="n">
        <v>8716914</v>
      </c>
      <c r="G3" s="5" t="n">
        <v>75375248</v>
      </c>
      <c r="I3" s="5" t="n">
        <v>67737748</v>
      </c>
    </row>
    <row r="4" spans="1:13">
      <c r="A4" s="4" t="s">
        <v>573</v>
      </c>
      <c r="F4" s="5" t="n">
        <v>20700000</v>
      </c>
      <c r="G4" s="5" t="n">
        <v>16250000</v>
      </c>
    </row>
    <row r="5" spans="1:13">
      <c r="A5" s="4" t="s">
        <v>574</v>
      </c>
    </row>
    <row r="6" spans="1:13">
      <c r="A6" s="3" t="s">
        <v>571</v>
      </c>
    </row>
    <row r="7" spans="1:13">
      <c r="A7" s="4" t="s">
        <v>575</v>
      </c>
      <c r="D7" s="5" t="n">
        <v>6000000</v>
      </c>
      <c r="E7" s="5" t="n">
        <v>3500000</v>
      </c>
      <c r="G7" s="5" t="n">
        <v>6000000</v>
      </c>
    </row>
    <row r="8" spans="1:13">
      <c r="A8" s="4" t="s">
        <v>576</v>
      </c>
      <c r="D8" s="4" t="s">
        <v>307</v>
      </c>
      <c r="E8" s="4" t="s">
        <v>297</v>
      </c>
      <c r="F8" s="4" t="s">
        <v>297</v>
      </c>
      <c r="G8" s="4" t="s">
        <v>307</v>
      </c>
    </row>
    <row r="9" spans="1:13">
      <c r="A9" s="4" t="s">
        <v>577</v>
      </c>
      <c r="B9" s="5" t="n">
        <v>3000000</v>
      </c>
      <c r="F9" s="5" t="n">
        <v>3000000</v>
      </c>
    </row>
    <row r="10" spans="1:13">
      <c r="A10" s="4" t="s">
        <v>573</v>
      </c>
      <c r="F10" s="5" t="n">
        <v>17000000</v>
      </c>
    </row>
    <row r="11" spans="1:13">
      <c r="A11" s="4" t="s">
        <v>578</v>
      </c>
      <c r="F11" s="6" t="n">
        <v>835851</v>
      </c>
      <c r="G11" s="6" t="n">
        <v>1566630</v>
      </c>
    </row>
    <row r="12" spans="1:13">
      <c r="A12" s="4" t="s">
        <v>579</v>
      </c>
      <c r="B12" s="5" t="n">
        <v>19096834</v>
      </c>
      <c r="F12" s="5" t="n">
        <v>19096834</v>
      </c>
    </row>
    <row r="13" spans="1:13">
      <c r="A13" s="4" t="s">
        <v>580</v>
      </c>
      <c r="B13" s="6" t="n">
        <v>1622606</v>
      </c>
      <c r="F13" s="6" t="n">
        <v>1622606</v>
      </c>
    </row>
    <row r="14" spans="1:13">
      <c r="A14" s="4" t="s">
        <v>581</v>
      </c>
      <c r="F14" s="4" t="s">
        <v>382</v>
      </c>
    </row>
    <row r="15" spans="1:13">
      <c r="A15" s="4" t="s">
        <v>582</v>
      </c>
    </row>
    <row r="16" spans="1:13">
      <c r="A16" s="3" t="s">
        <v>571</v>
      </c>
    </row>
    <row r="17" spans="1:13">
      <c r="A17" s="4" t="s">
        <v>576</v>
      </c>
      <c r="B17" s="4" t="s">
        <v>297</v>
      </c>
    </row>
    <row r="18" spans="1:13">
      <c r="A18" s="4" t="s">
        <v>583</v>
      </c>
      <c r="B18" s="8" t="n">
        <v>0.05</v>
      </c>
      <c r="F18" s="8" t="n">
        <v>0.05</v>
      </c>
    </row>
    <row r="19" spans="1:13">
      <c r="A19" s="4" t="s">
        <v>584</v>
      </c>
      <c r="G19" s="4" t="s">
        <v>585</v>
      </c>
    </row>
    <row r="20" spans="1:13">
      <c r="A20" s="4" t="s">
        <v>586</v>
      </c>
      <c r="F20" s="4" t="s">
        <v>587</v>
      </c>
    </row>
    <row r="21" spans="1:13">
      <c r="A21" s="4" t="s">
        <v>588</v>
      </c>
    </row>
    <row r="22" spans="1:13">
      <c r="A22" s="3" t="s">
        <v>571</v>
      </c>
    </row>
    <row r="23" spans="1:13">
      <c r="A23" s="4" t="s">
        <v>576</v>
      </c>
      <c r="B23" s="4" t="s">
        <v>307</v>
      </c>
    </row>
    <row r="24" spans="1:13">
      <c r="A24" s="4" t="s">
        <v>583</v>
      </c>
      <c r="B24" s="8" t="n">
        <v>0.17</v>
      </c>
      <c r="F24" s="8" t="n">
        <v>0.17</v>
      </c>
    </row>
    <row r="25" spans="1:13">
      <c r="A25" s="4" t="s">
        <v>584</v>
      </c>
      <c r="G25" s="4" t="s">
        <v>589</v>
      </c>
    </row>
    <row r="26" spans="1:13">
      <c r="A26" s="4" t="s">
        <v>586</v>
      </c>
      <c r="F26" s="4" t="s">
        <v>590</v>
      </c>
    </row>
    <row r="27" spans="1:13">
      <c r="A27" s="4" t="s">
        <v>591</v>
      </c>
    </row>
    <row r="28" spans="1:13">
      <c r="A28" s="3" t="s">
        <v>571</v>
      </c>
    </row>
    <row r="29" spans="1:13">
      <c r="A29" s="4" t="s">
        <v>592</v>
      </c>
      <c r="L29" s="5" t="n">
        <v>10000000</v>
      </c>
      <c r="M29" s="5" t="n">
        <v>7500000</v>
      </c>
    </row>
    <row r="30" spans="1:13">
      <c r="A30" s="4" t="s">
        <v>575</v>
      </c>
      <c r="B30" s="5" t="n">
        <v>9200000</v>
      </c>
      <c r="F30" s="5" t="n">
        <v>9200000</v>
      </c>
    </row>
    <row r="31" spans="1:13">
      <c r="A31" s="4" t="s">
        <v>577</v>
      </c>
      <c r="B31" s="5" t="n">
        <v>800000</v>
      </c>
      <c r="F31" s="5" t="n">
        <v>800000</v>
      </c>
    </row>
    <row r="32" spans="1:13">
      <c r="A32" s="4" t="s">
        <v>572</v>
      </c>
      <c r="B32" s="5" t="n">
        <v>8400000</v>
      </c>
      <c r="F32" s="5" t="n">
        <v>8400000</v>
      </c>
    </row>
    <row r="33" spans="1:13">
      <c r="A33" s="4" t="s">
        <v>593</v>
      </c>
    </row>
    <row r="34" spans="1:13">
      <c r="A34" s="3" t="s">
        <v>571</v>
      </c>
    </row>
    <row r="35" spans="1:13">
      <c r="A35" s="4" t="s">
        <v>576</v>
      </c>
      <c r="F35" s="4" t="s">
        <v>297</v>
      </c>
    </row>
    <row r="36" spans="1:13">
      <c r="A36" s="4" t="s">
        <v>594</v>
      </c>
    </row>
    <row r="37" spans="1:13">
      <c r="A37" s="3" t="s">
        <v>571</v>
      </c>
    </row>
    <row r="38" spans="1:13">
      <c r="A38" s="4" t="s">
        <v>576</v>
      </c>
      <c r="F38" s="4" t="s">
        <v>307</v>
      </c>
    </row>
    <row r="39" spans="1:13">
      <c r="A39" s="4" t="s">
        <v>595</v>
      </c>
    </row>
    <row r="40" spans="1:13">
      <c r="A40" s="3" t="s">
        <v>571</v>
      </c>
    </row>
    <row r="41" spans="1:13">
      <c r="A41" s="4" t="s">
        <v>592</v>
      </c>
      <c r="J41" s="5" t="n">
        <v>60000000</v>
      </c>
      <c r="K41" s="5" t="n">
        <v>20000000</v>
      </c>
    </row>
    <row r="42" spans="1:13">
      <c r="A42" s="4" t="s">
        <v>575</v>
      </c>
      <c r="B42" s="5" t="n">
        <v>72653473</v>
      </c>
      <c r="F42" s="5" t="n">
        <v>72653473</v>
      </c>
    </row>
    <row r="43" spans="1:13">
      <c r="A43" s="4" t="s">
        <v>577</v>
      </c>
      <c r="B43" s="5" t="n">
        <v>15886559</v>
      </c>
      <c r="F43" s="5" t="n">
        <v>15886559</v>
      </c>
    </row>
    <row r="44" spans="1:13">
      <c r="A44" s="4" t="s">
        <v>572</v>
      </c>
      <c r="B44" s="5" t="n">
        <v>53441914</v>
      </c>
      <c r="F44" s="5" t="n">
        <v>53441914</v>
      </c>
    </row>
    <row r="45" spans="1:13">
      <c r="A45" s="4" t="s">
        <v>596</v>
      </c>
      <c r="B45" s="5" t="n">
        <v>3325000</v>
      </c>
      <c r="F45" s="5" t="n">
        <v>3325000</v>
      </c>
    </row>
    <row r="46" spans="1:13">
      <c r="A46" s="4" t="s">
        <v>597</v>
      </c>
    </row>
    <row r="47" spans="1:13">
      <c r="A47" s="3" t="s">
        <v>571</v>
      </c>
    </row>
    <row r="48" spans="1:13">
      <c r="A48" s="4" t="s">
        <v>592</v>
      </c>
      <c r="H48" s="5" t="n">
        <v>15000000</v>
      </c>
    </row>
    <row r="49" spans="1:13">
      <c r="A49" s="4" t="s">
        <v>575</v>
      </c>
      <c r="B49" s="5" t="n">
        <v>4000000</v>
      </c>
      <c r="F49" s="5" t="n">
        <v>4000000</v>
      </c>
    </row>
    <row r="50" spans="1:13">
      <c r="A50" s="4" t="s">
        <v>576</v>
      </c>
      <c r="F50" s="4" t="s">
        <v>297</v>
      </c>
    </row>
    <row r="51" spans="1:13">
      <c r="A51" s="4" t="s">
        <v>577</v>
      </c>
      <c r="B51" s="5" t="n">
        <v>1625000</v>
      </c>
      <c r="F51" s="5" t="n">
        <v>1625000</v>
      </c>
    </row>
    <row r="52" spans="1:13">
      <c r="A52" s="4" t="s">
        <v>572</v>
      </c>
      <c r="B52" s="5" t="n">
        <v>2375000</v>
      </c>
      <c r="F52" s="5" t="n">
        <v>2375000</v>
      </c>
    </row>
    <row r="53" spans="1:13">
      <c r="A53" s="4" t="s">
        <v>598</v>
      </c>
    </row>
    <row r="54" spans="1:13">
      <c r="A54" s="3" t="s">
        <v>571</v>
      </c>
    </row>
    <row r="55" spans="1:13">
      <c r="A55" s="4" t="s">
        <v>576</v>
      </c>
      <c r="C55" s="4" t="s">
        <v>297</v>
      </c>
    </row>
    <row r="56" spans="1:13">
      <c r="A56" s="4" t="s">
        <v>599</v>
      </c>
    </row>
    <row r="57" spans="1:13">
      <c r="A57" s="3" t="s">
        <v>571</v>
      </c>
    </row>
    <row r="58" spans="1:13">
      <c r="A58" s="4" t="s">
        <v>578</v>
      </c>
      <c r="F58" s="6" t="n">
        <v>602719</v>
      </c>
      <c r="G58" s="6" t="n">
        <v>245575</v>
      </c>
    </row>
    <row r="59" spans="1:13">
      <c r="A59" s="4" t="s">
        <v>580</v>
      </c>
      <c r="B59" s="6" t="n">
        <v>105222</v>
      </c>
      <c r="F59" s="6" t="n">
        <v>105222</v>
      </c>
    </row>
    <row r="60" spans="1:13">
      <c r="A60" s="4" t="s">
        <v>600</v>
      </c>
      <c r="F60" s="4" t="s">
        <v>304</v>
      </c>
    </row>
    <row r="61" spans="1:13">
      <c r="A61" s="4" t="s">
        <v>601</v>
      </c>
      <c r="F61" s="4" t="s">
        <v>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4" t="s">
        <v>552</v>
      </c>
      <c r="B3" s="4" t="s">
        <v>604</v>
      </c>
      <c r="C3" s="4" t="s">
        <v>605</v>
      </c>
    </row>
    <row r="4" spans="1:3">
      <c r="A4" s="4" t="s">
        <v>555</v>
      </c>
      <c r="B4" s="4" t="s">
        <v>469</v>
      </c>
      <c r="C4" s="4" t="s">
        <v>469</v>
      </c>
    </row>
    <row r="5" spans="1:3">
      <c r="A5" s="4" t="s">
        <v>556</v>
      </c>
      <c r="B5" s="4" t="s">
        <v>606</v>
      </c>
      <c r="C5" s="4" t="s">
        <v>607</v>
      </c>
    </row>
    <row r="6" spans="1:3">
      <c r="A6" s="4" t="s">
        <v>559</v>
      </c>
      <c r="B6" s="4" t="s">
        <v>297</v>
      </c>
    </row>
    <row r="7" spans="1:3">
      <c r="A7" s="4" t="s">
        <v>560</v>
      </c>
    </row>
    <row r="8" spans="1:3">
      <c r="A8" s="4" t="s">
        <v>559</v>
      </c>
      <c r="C8" s="4" t="s">
        <v>304</v>
      </c>
    </row>
    <row r="9" spans="1:3">
      <c r="A9" s="4" t="s">
        <v>562</v>
      </c>
    </row>
    <row r="10" spans="1:3">
      <c r="A10" s="4" t="s">
        <v>559</v>
      </c>
      <c r="C10" s="4" t="s">
        <v>2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2</v>
      </c>
    </row>
    <row r="3" spans="1:3">
      <c r="A3" s="3" t="s">
        <v>118</v>
      </c>
    </row>
    <row r="4" spans="1:3">
      <c r="A4" s="4" t="s">
        <v>106</v>
      </c>
      <c r="B4" s="6" t="n">
        <v>-7659853</v>
      </c>
      <c r="C4" s="6" t="n">
        <v>-6105950</v>
      </c>
    </row>
    <row r="5" spans="1:3">
      <c r="A5" s="3" t="s">
        <v>119</v>
      </c>
    </row>
    <row r="6" spans="1:3">
      <c r="A6" s="4" t="s">
        <v>120</v>
      </c>
      <c r="B6" s="5" t="n">
        <v>134897</v>
      </c>
      <c r="C6" s="5" t="n">
        <v>125076</v>
      </c>
    </row>
    <row r="7" spans="1:3">
      <c r="A7" s="4" t="s">
        <v>121</v>
      </c>
      <c r="B7" s="5" t="n">
        <v>71353</v>
      </c>
      <c r="C7" s="5" t="n">
        <v>15203</v>
      </c>
    </row>
    <row r="8" spans="1:3">
      <c r="A8" s="4" t="s">
        <v>99</v>
      </c>
      <c r="B8" s="5" t="n">
        <v>1438570</v>
      </c>
      <c r="C8" s="5" t="n">
        <v>2326024</v>
      </c>
    </row>
    <row r="9" spans="1:3">
      <c r="A9" s="4" t="s">
        <v>122</v>
      </c>
      <c r="B9" s="5" t="n">
        <v>2032762</v>
      </c>
      <c r="C9" s="5" t="n">
        <v>228318</v>
      </c>
    </row>
    <row r="10" spans="1:3">
      <c r="A10" s="4" t="s">
        <v>105</v>
      </c>
      <c r="B10" s="5" t="n">
        <v>157232</v>
      </c>
      <c r="C10" s="4" t="s">
        <v>36</v>
      </c>
    </row>
    <row r="11" spans="1:3">
      <c r="A11" s="4" t="s">
        <v>123</v>
      </c>
      <c r="B11" s="5" t="n">
        <v>121929</v>
      </c>
      <c r="C11" s="4" t="s">
        <v>36</v>
      </c>
    </row>
    <row r="12" spans="1:3">
      <c r="A12" s="4" t="s">
        <v>124</v>
      </c>
      <c r="B12" s="5" t="n">
        <v>385000</v>
      </c>
      <c r="C12" s="4" t="s">
        <v>36</v>
      </c>
    </row>
    <row r="13" spans="1:3">
      <c r="A13" s="4" t="s">
        <v>74</v>
      </c>
      <c r="B13" s="4" t="s">
        <v>36</v>
      </c>
      <c r="C13" s="5" t="n">
        <v>-174568</v>
      </c>
    </row>
    <row r="14" spans="1:3">
      <c r="A14" s="4" t="s">
        <v>125</v>
      </c>
      <c r="B14" s="5" t="n">
        <v>275110</v>
      </c>
      <c r="C14" s="5" t="n">
        <v>513941</v>
      </c>
    </row>
    <row r="15" spans="1:3">
      <c r="A15" s="4" t="s">
        <v>77</v>
      </c>
      <c r="B15" s="5" t="n">
        <v>649524</v>
      </c>
      <c r="C15" s="5" t="n">
        <v>225349</v>
      </c>
    </row>
    <row r="16" spans="1:3">
      <c r="A16" s="4" t="s">
        <v>126</v>
      </c>
      <c r="B16" s="5" t="n">
        <v>131375</v>
      </c>
      <c r="C16" s="4" t="s">
        <v>36</v>
      </c>
    </row>
    <row r="17" spans="1:3">
      <c r="A17" s="3" t="s">
        <v>127</v>
      </c>
    </row>
    <row r="18" spans="1:3">
      <c r="A18" s="4" t="s">
        <v>35</v>
      </c>
      <c r="B18" s="5" t="n">
        <v>8835</v>
      </c>
      <c r="C18" s="5" t="n">
        <v>-8835</v>
      </c>
    </row>
    <row r="19" spans="1:3">
      <c r="A19" s="4" t="s">
        <v>37</v>
      </c>
      <c r="B19" s="5" t="n">
        <v>-1152823</v>
      </c>
      <c r="C19" s="5" t="n">
        <v>228066</v>
      </c>
    </row>
    <row r="20" spans="1:3">
      <c r="A20" s="4" t="s">
        <v>43</v>
      </c>
      <c r="B20" s="5" t="n">
        <v>1183982</v>
      </c>
      <c r="C20" s="5" t="n">
        <v>247354</v>
      </c>
    </row>
    <row r="21" spans="1:3">
      <c r="A21" s="4" t="s">
        <v>128</v>
      </c>
      <c r="B21" s="5" t="n">
        <v>-2222107</v>
      </c>
      <c r="C21" s="5" t="n">
        <v>-2380022</v>
      </c>
    </row>
    <row r="22" spans="1:3">
      <c r="A22" s="3" t="s">
        <v>129</v>
      </c>
    </row>
    <row r="23" spans="1:3">
      <c r="A23" s="4" t="s">
        <v>130</v>
      </c>
      <c r="B23" s="5" t="n">
        <v>-44911</v>
      </c>
      <c r="C23" s="5" t="n">
        <v>-85162</v>
      </c>
    </row>
    <row r="24" spans="1:3">
      <c r="A24" s="4" t="s">
        <v>131</v>
      </c>
      <c r="B24" s="4" t="s">
        <v>36</v>
      </c>
      <c r="C24" s="5" t="n">
        <v>65330</v>
      </c>
    </row>
    <row r="25" spans="1:3">
      <c r="A25" s="4" t="s">
        <v>132</v>
      </c>
      <c r="B25" s="5" t="n">
        <v>-44911</v>
      </c>
      <c r="C25" s="5" t="n">
        <v>-19832</v>
      </c>
    </row>
    <row r="26" spans="1:3">
      <c r="A26" s="3" t="s">
        <v>133</v>
      </c>
    </row>
    <row r="27" spans="1:3">
      <c r="A27" s="4" t="s">
        <v>134</v>
      </c>
      <c r="B27" s="5" t="n">
        <v>105000</v>
      </c>
      <c r="C27" s="5" t="n">
        <v>485500</v>
      </c>
    </row>
    <row r="28" spans="1:3">
      <c r="A28" s="4" t="s">
        <v>135</v>
      </c>
      <c r="B28" s="5" t="n">
        <v>1470000</v>
      </c>
      <c r="C28" s="5" t="n">
        <v>1565000</v>
      </c>
    </row>
    <row r="29" spans="1:3">
      <c r="A29" s="4" t="s">
        <v>136</v>
      </c>
      <c r="B29" s="5" t="n">
        <v>152644</v>
      </c>
      <c r="C29" s="5" t="n">
        <v>150000</v>
      </c>
    </row>
    <row r="30" spans="1:3">
      <c r="A30" s="4" t="s">
        <v>137</v>
      </c>
      <c r="B30" s="5" t="n">
        <v>425000</v>
      </c>
      <c r="C30" s="4" t="s">
        <v>36</v>
      </c>
    </row>
    <row r="31" spans="1:3">
      <c r="A31" s="4" t="s">
        <v>138</v>
      </c>
      <c r="B31" s="5" t="n">
        <v>-100000</v>
      </c>
      <c r="C31" s="5" t="n">
        <v>-150000</v>
      </c>
    </row>
    <row r="32" spans="1:3">
      <c r="A32" s="4" t="s">
        <v>139</v>
      </c>
      <c r="B32" s="4" t="s">
        <v>36</v>
      </c>
      <c r="C32" s="5" t="n">
        <v>-57500</v>
      </c>
    </row>
    <row r="33" spans="1:3">
      <c r="A33" s="4" t="s">
        <v>140</v>
      </c>
      <c r="B33" s="5" t="n">
        <v>2052644</v>
      </c>
      <c r="C33" s="5" t="n">
        <v>1993000</v>
      </c>
    </row>
    <row r="34" spans="1:3">
      <c r="A34" s="4" t="s">
        <v>141</v>
      </c>
      <c r="B34" s="5" t="n">
        <v>-214374</v>
      </c>
      <c r="C34" s="5" t="n">
        <v>-406854</v>
      </c>
    </row>
    <row r="35" spans="1:3">
      <c r="A35" s="4" t="s">
        <v>142</v>
      </c>
      <c r="B35" s="5" t="n">
        <v>266985</v>
      </c>
      <c r="C35" s="5" t="n">
        <v>673839</v>
      </c>
    </row>
    <row r="36" spans="1:3">
      <c r="A36" s="4" t="s">
        <v>143</v>
      </c>
      <c r="B36" s="6" t="n">
        <v>52611</v>
      </c>
      <c r="C36" s="6" t="n">
        <v>2669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8</v>
      </c>
      <c r="B1" s="2" t="s">
        <v>1</v>
      </c>
    </row>
    <row r="2" spans="1:3">
      <c r="B2" s="2" t="s">
        <v>2</v>
      </c>
      <c r="C2" s="2" t="s">
        <v>32</v>
      </c>
    </row>
    <row r="3" spans="1:3">
      <c r="A3" s="3" t="s">
        <v>174</v>
      </c>
    </row>
    <row r="4" spans="1:3">
      <c r="A4" s="4" t="s">
        <v>609</v>
      </c>
      <c r="B4" s="8" t="n">
        <v>0.08</v>
      </c>
      <c r="C4" s="8" t="n">
        <v>0.07000000000000001</v>
      </c>
    </row>
    <row r="5" spans="1:3">
      <c r="A5" s="4" t="s">
        <v>610</v>
      </c>
      <c r="B5" s="4" t="s">
        <v>36</v>
      </c>
      <c r="C5" s="4" t="s">
        <v>36</v>
      </c>
    </row>
    <row r="6" spans="1:3">
      <c r="A6" s="4" t="s">
        <v>611</v>
      </c>
      <c r="B6" s="9" t="n">
        <v>0.12</v>
      </c>
      <c r="C6" s="9" t="n">
        <v>0.14</v>
      </c>
    </row>
    <row r="7" spans="1:3">
      <c r="A7" s="4" t="s">
        <v>612</v>
      </c>
      <c r="B7" s="4" t="s">
        <v>36</v>
      </c>
      <c r="C7" s="9" t="n">
        <v>0.06</v>
      </c>
    </row>
    <row r="8" spans="1:3">
      <c r="A8" s="4" t="s">
        <v>613</v>
      </c>
      <c r="B8" s="9" t="n">
        <v>0.12</v>
      </c>
      <c r="C8" s="9" t="n">
        <v>0.09</v>
      </c>
    </row>
    <row r="9" spans="1:3">
      <c r="A9" s="4" t="s">
        <v>614</v>
      </c>
      <c r="B9" s="9" t="n">
        <v>0.09</v>
      </c>
      <c r="C9" s="8" t="n">
        <v>0.08</v>
      </c>
    </row>
    <row r="10" spans="1:3">
      <c r="A10" s="4" t="s">
        <v>615</v>
      </c>
      <c r="B10" s="8" t="n">
        <v>0.08</v>
      </c>
    </row>
    <row r="11" spans="1:3">
      <c r="A11" s="4" t="s">
        <v>616</v>
      </c>
      <c r="B11" s="5" t="n">
        <v>75375248</v>
      </c>
      <c r="C11" s="5" t="n">
        <v>67737748</v>
      </c>
    </row>
    <row r="12" spans="1:3">
      <c r="A12" s="4" t="s">
        <v>617</v>
      </c>
      <c r="B12" s="4" t="s">
        <v>36</v>
      </c>
      <c r="C12" s="4" t="s">
        <v>36</v>
      </c>
    </row>
    <row r="13" spans="1:3">
      <c r="A13" s="4" t="s">
        <v>618</v>
      </c>
      <c r="B13" s="5" t="n">
        <v>20700000</v>
      </c>
      <c r="C13" s="5" t="n">
        <v>16250000</v>
      </c>
    </row>
    <row r="14" spans="1:3">
      <c r="A14" s="4" t="s">
        <v>619</v>
      </c>
      <c r="B14" s="4" t="s">
        <v>36</v>
      </c>
      <c r="C14" s="5" t="n">
        <v>-3325000</v>
      </c>
    </row>
    <row r="15" spans="1:3">
      <c r="A15" s="4" t="s">
        <v>620</v>
      </c>
      <c r="B15" s="5" t="n">
        <v>-8358334</v>
      </c>
      <c r="C15" s="5" t="n">
        <v>-5287500</v>
      </c>
    </row>
    <row r="16" spans="1:3">
      <c r="A16" s="4" t="s">
        <v>621</v>
      </c>
      <c r="B16" s="5" t="n">
        <v>8716914</v>
      </c>
      <c r="C16" s="5" t="n">
        <v>75375248</v>
      </c>
    </row>
    <row r="17" spans="1:3">
      <c r="A17" s="4" t="s">
        <v>622</v>
      </c>
      <c r="B17" s="5" t="n">
        <v>68620080</v>
      </c>
    </row>
    <row r="18" spans="1:3">
      <c r="A18" s="4" t="s">
        <v>623</v>
      </c>
      <c r="B18" s="4" t="s">
        <v>624</v>
      </c>
    </row>
    <row r="19" spans="1:3">
      <c r="A19" s="4" t="s">
        <v>625</v>
      </c>
      <c r="B19" s="4" t="s">
        <v>624</v>
      </c>
    </row>
    <row r="20" spans="1:3">
      <c r="A20" s="4" t="s">
        <v>626</v>
      </c>
      <c r="B20" s="8" t="n">
        <v>0.11</v>
      </c>
      <c r="C20" s="8" t="n">
        <v>0.1</v>
      </c>
    </row>
    <row r="21" spans="1:3">
      <c r="A21" s="4" t="s">
        <v>627</v>
      </c>
      <c r="B21" s="4" t="s">
        <v>36</v>
      </c>
      <c r="C21" s="4" t="s">
        <v>36</v>
      </c>
    </row>
    <row r="22" spans="1:3">
      <c r="A22" s="4" t="s">
        <v>628</v>
      </c>
      <c r="B22" s="9" t="n">
        <v>0.12</v>
      </c>
      <c r="C22" s="9" t="n">
        <v>0.13</v>
      </c>
    </row>
    <row r="23" spans="1:3">
      <c r="A23" s="4" t="s">
        <v>629</v>
      </c>
      <c r="B23" s="4" t="s">
        <v>36</v>
      </c>
      <c r="C23" s="9" t="n">
        <v>0.06</v>
      </c>
    </row>
    <row r="24" spans="1:3">
      <c r="A24" s="4" t="s">
        <v>630</v>
      </c>
      <c r="B24" s="9" t="n">
        <v>0.12</v>
      </c>
      <c r="C24" s="9" t="n">
        <v>0.16</v>
      </c>
    </row>
    <row r="25" spans="1:3">
      <c r="A25" s="4" t="s">
        <v>631</v>
      </c>
      <c r="B25" s="9" t="n">
        <v>0.11</v>
      </c>
      <c r="C25" s="8" t="n">
        <v>0.11</v>
      </c>
    </row>
    <row r="26" spans="1:3">
      <c r="A26" s="4" t="s">
        <v>632</v>
      </c>
      <c r="B26" s="8" t="n">
        <v>0.11</v>
      </c>
    </row>
    <row r="27" spans="1:3">
      <c r="A27" s="4" t="s">
        <v>633</v>
      </c>
      <c r="B27" s="6" t="n">
        <v>3771601</v>
      </c>
      <c r="C27" s="6" t="n">
        <v>8357574</v>
      </c>
    </row>
    <row r="28" spans="1:3">
      <c r="A28" s="4" t="s">
        <v>634</v>
      </c>
      <c r="B28" s="5" t="n">
        <v>2073012</v>
      </c>
      <c r="C28" s="6" t="n">
        <v>3771601</v>
      </c>
    </row>
    <row r="29" spans="1:3">
      <c r="A29" s="4" t="s">
        <v>635</v>
      </c>
      <c r="B29" s="6" t="n">
        <v>23306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4" t="s">
        <v>637</v>
      </c>
      <c r="B3" s="5" t="n">
        <v>1000000</v>
      </c>
      <c r="C3" s="5" t="n">
        <v>1500000</v>
      </c>
    </row>
    <row r="4" spans="1:3">
      <c r="A4" s="4" t="s">
        <v>638</v>
      </c>
      <c r="B4" s="5" t="n">
        <v>4500000</v>
      </c>
      <c r="C4" s="5" t="n">
        <v>250000</v>
      </c>
    </row>
    <row r="5" spans="1:3">
      <c r="A5" s="4" t="s">
        <v>639</v>
      </c>
      <c r="B5" s="5" t="n">
        <v>-4000000</v>
      </c>
      <c r="C5" s="5" t="n">
        <v>-750000</v>
      </c>
    </row>
    <row r="6" spans="1:3">
      <c r="A6" s="4" t="s">
        <v>640</v>
      </c>
      <c r="B6" s="4" t="s">
        <v>36</v>
      </c>
      <c r="C6" s="4" t="s">
        <v>36</v>
      </c>
    </row>
    <row r="7" spans="1:3">
      <c r="A7" s="4" t="s">
        <v>641</v>
      </c>
      <c r="B7" s="5" t="n">
        <v>1500000</v>
      </c>
      <c r="C7" s="5" t="n">
        <v>1000000</v>
      </c>
    </row>
    <row r="8" spans="1:3">
      <c r="A8" s="4" t="s">
        <v>642</v>
      </c>
      <c r="B8" s="8" t="n">
        <v>0.42</v>
      </c>
      <c r="C8" s="8" t="n">
        <v>0.42</v>
      </c>
    </row>
    <row r="9" spans="1:3">
      <c r="A9" s="4" t="s">
        <v>643</v>
      </c>
      <c r="B9" s="9" t="n">
        <v>0.1</v>
      </c>
      <c r="C9" s="9" t="n">
        <v>0.14</v>
      </c>
    </row>
    <row r="10" spans="1:3">
      <c r="A10" s="4" t="s">
        <v>644</v>
      </c>
      <c r="B10" s="9" t="n">
        <v>0.14</v>
      </c>
      <c r="C10" s="9" t="n">
        <v>0.33</v>
      </c>
    </row>
    <row r="11" spans="1:3">
      <c r="A11" s="4" t="s">
        <v>645</v>
      </c>
      <c r="B11" s="4" t="s">
        <v>36</v>
      </c>
      <c r="C11" s="4" t="s">
        <v>36</v>
      </c>
    </row>
    <row r="12" spans="1:3">
      <c r="A12" s="4" t="s">
        <v>646</v>
      </c>
      <c r="B12" s="8" t="n">
        <v>0.21</v>
      </c>
      <c r="C12" s="8" t="n">
        <v>0.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47</v>
      </c>
      <c r="B1" s="2" t="s">
        <v>1</v>
      </c>
    </row>
    <row r="2" spans="1:3">
      <c r="B2" s="2" t="s">
        <v>2</v>
      </c>
      <c r="C2" s="2" t="s">
        <v>32</v>
      </c>
    </row>
    <row r="3" spans="1:3">
      <c r="A3" s="4" t="s">
        <v>648</v>
      </c>
    </row>
    <row r="4" spans="1:3">
      <c r="A4" s="4" t="s">
        <v>649</v>
      </c>
      <c r="B4" s="5" t="n">
        <v>29953551</v>
      </c>
      <c r="C4" s="5" t="n">
        <v>39262305</v>
      </c>
    </row>
    <row r="5" spans="1:3">
      <c r="A5" s="4" t="s">
        <v>574</v>
      </c>
    </row>
    <row r="6" spans="1:3">
      <c r="A6" s="4" t="s">
        <v>649</v>
      </c>
      <c r="B6" s="5" t="n">
        <v>87716914</v>
      </c>
      <c r="C6" s="5" t="n">
        <v>753752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80</v>
      </c>
    </row>
    <row r="4" spans="1:3">
      <c r="A4" s="4" t="s">
        <v>106</v>
      </c>
      <c r="B4" s="6" t="n">
        <v>-7659853</v>
      </c>
      <c r="C4" s="6" t="n">
        <v>-6105950</v>
      </c>
    </row>
    <row r="5" spans="1:3">
      <c r="A5" s="4" t="s">
        <v>651</v>
      </c>
      <c r="B5" s="5" t="n">
        <v>342688527</v>
      </c>
      <c r="C5" s="5" t="n">
        <v>318325221</v>
      </c>
    </row>
    <row r="6" spans="1:3">
      <c r="A6" s="4" t="s">
        <v>652</v>
      </c>
      <c r="B6" s="8" t="n">
        <v>-0.02</v>
      </c>
      <c r="C6" s="8" t="n">
        <v>-0.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53</v>
      </c>
      <c r="B1" s="2" t="s">
        <v>1</v>
      </c>
    </row>
    <row r="2" spans="1:3">
      <c r="B2" s="2" t="s">
        <v>2</v>
      </c>
      <c r="C2" s="2" t="s">
        <v>32</v>
      </c>
    </row>
    <row r="3" spans="1:3">
      <c r="A3" s="4" t="s">
        <v>654</v>
      </c>
      <c r="B3" s="6" t="n">
        <v>33250</v>
      </c>
      <c r="C3" s="6" t="n">
        <v>240835</v>
      </c>
    </row>
    <row r="4" spans="1:3">
      <c r="A4" s="4" t="s">
        <v>655</v>
      </c>
    </row>
    <row r="5" spans="1:3">
      <c r="A5" s="4" t="s">
        <v>656</v>
      </c>
      <c r="C5" s="6" t="n">
        <v>22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2</v>
      </c>
      <c r="D2" s="2" t="s">
        <v>658</v>
      </c>
      <c r="E2" s="2" t="s">
        <v>659</v>
      </c>
    </row>
    <row r="3" spans="1:5">
      <c r="A3" s="3" t="s">
        <v>660</v>
      </c>
    </row>
    <row r="4" spans="1:5">
      <c r="A4" s="4" t="s">
        <v>661</v>
      </c>
      <c r="B4" s="6" t="n">
        <v>98410</v>
      </c>
      <c r="C4" s="6" t="n">
        <v>50088</v>
      </c>
    </row>
    <row r="5" spans="1:5">
      <c r="A5" s="4" t="s">
        <v>662</v>
      </c>
    </row>
    <row r="6" spans="1:5">
      <c r="A6" s="3" t="s">
        <v>660</v>
      </c>
    </row>
    <row r="7" spans="1:5">
      <c r="A7" s="4" t="s">
        <v>663</v>
      </c>
      <c r="B7" s="5" t="n">
        <v>5000000</v>
      </c>
    </row>
    <row r="8" spans="1:5">
      <c r="A8" s="4" t="s">
        <v>664</v>
      </c>
    </row>
    <row r="9" spans="1:5">
      <c r="A9" s="3" t="s">
        <v>660</v>
      </c>
    </row>
    <row r="10" spans="1:5">
      <c r="A10" s="4" t="s">
        <v>665</v>
      </c>
      <c r="D10" s="6" t="n">
        <v>25000</v>
      </c>
      <c r="E10" s="6" t="n">
        <v>5000</v>
      </c>
    </row>
    <row r="11" spans="1:5">
      <c r="A11" s="4" t="s">
        <v>666</v>
      </c>
      <c r="B11" s="5" t="n">
        <v>50000</v>
      </c>
    </row>
    <row r="12" spans="1:5">
      <c r="A12" s="4" t="s">
        <v>667</v>
      </c>
      <c r="B12" s="5" t="n">
        <v>125000</v>
      </c>
    </row>
    <row r="13" spans="1:5">
      <c r="A13" s="4" t="s">
        <v>668</v>
      </c>
      <c r="B13" s="5" t="n">
        <v>200000</v>
      </c>
    </row>
    <row r="14" spans="1:5">
      <c r="A14" s="4" t="s">
        <v>669</v>
      </c>
    </row>
    <row r="15" spans="1:5">
      <c r="A15" s="3" t="s">
        <v>660</v>
      </c>
    </row>
    <row r="16" spans="1:5">
      <c r="A16" s="4" t="s">
        <v>663</v>
      </c>
      <c r="B16" s="6" t="n">
        <v>10000</v>
      </c>
    </row>
    <row r="17" spans="1:5">
      <c r="A17" s="4" t="s">
        <v>670</v>
      </c>
    </row>
    <row r="18" spans="1:5">
      <c r="A18" s="3" t="s">
        <v>660</v>
      </c>
    </row>
    <row r="19" spans="1:5">
      <c r="A19" s="4" t="s">
        <v>671</v>
      </c>
      <c r="B19" s="4" t="s">
        <v>67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673</v>
      </c>
      <c r="B1" s="2" t="s">
        <v>1</v>
      </c>
    </row>
    <row r="2" spans="1:2">
      <c r="B2" s="2" t="s">
        <v>455</v>
      </c>
    </row>
    <row r="3" spans="1:2">
      <c r="A3" s="4" t="s">
        <v>674</v>
      </c>
      <c r="B3" s="5" t="n">
        <v>2029</v>
      </c>
    </row>
    <row r="4" spans="1:2">
      <c r="A4" s="4" t="s">
        <v>675</v>
      </c>
      <c r="B4" s="6" t="n">
        <v>750000</v>
      </c>
    </row>
    <row r="5" spans="1:2">
      <c r="A5" s="4" t="s">
        <v>676</v>
      </c>
    </row>
    <row r="6" spans="1:2">
      <c r="A6" s="4" t="s">
        <v>677</v>
      </c>
      <c r="B6" s="6" t="n">
        <v>307580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187</v>
      </c>
    </row>
    <row r="4" spans="1:3">
      <c r="A4" s="4" t="s">
        <v>679</v>
      </c>
      <c r="B4" s="4" t="s">
        <v>36</v>
      </c>
      <c r="C4" s="4" t="s">
        <v>36</v>
      </c>
    </row>
    <row r="5" spans="1:3">
      <c r="A5" s="4" t="s">
        <v>680</v>
      </c>
      <c r="B5" s="4" t="s">
        <v>36</v>
      </c>
      <c r="C5" s="4" t="s">
        <v>36</v>
      </c>
    </row>
    <row r="6" spans="1:3">
      <c r="A6" s="4" t="s">
        <v>681</v>
      </c>
      <c r="B6" s="4" t="s">
        <v>36</v>
      </c>
      <c r="C6" s="4" t="s">
        <v>36</v>
      </c>
    </row>
    <row r="7" spans="1:3">
      <c r="A7" s="4" t="s">
        <v>682</v>
      </c>
      <c r="B7" s="4" t="s">
        <v>36</v>
      </c>
      <c r="C7" s="4" t="s">
        <v>36</v>
      </c>
    </row>
    <row r="8" spans="1:3">
      <c r="A8" s="4" t="s">
        <v>683</v>
      </c>
      <c r="B8" s="4" t="s">
        <v>36</v>
      </c>
      <c r="C8" s="4" t="s">
        <v>36</v>
      </c>
    </row>
    <row r="9" spans="1:3">
      <c r="A9" s="4" t="s">
        <v>684</v>
      </c>
      <c r="B9" s="4" t="s">
        <v>36</v>
      </c>
      <c r="C9" s="4" t="s">
        <v>36</v>
      </c>
    </row>
    <row r="10" spans="1:3">
      <c r="A10" s="4" t="s">
        <v>685</v>
      </c>
      <c r="B10" s="4" t="s">
        <v>36</v>
      </c>
      <c r="C10" s="4" t="s">
        <v>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187</v>
      </c>
    </row>
    <row r="4" spans="1:3">
      <c r="A4" s="4" t="s">
        <v>687</v>
      </c>
      <c r="B4" s="6" t="n">
        <v>-2604350</v>
      </c>
      <c r="C4" s="6" t="n">
        <v>-2076023</v>
      </c>
    </row>
    <row r="5" spans="1:3">
      <c r="A5" s="4" t="s">
        <v>688</v>
      </c>
      <c r="B5" s="5" t="n">
        <v>2804</v>
      </c>
      <c r="C5" s="5" t="n">
        <v>3316</v>
      </c>
    </row>
    <row r="6" spans="1:3">
      <c r="A6" s="4" t="s">
        <v>689</v>
      </c>
      <c r="B6" s="4" t="s">
        <v>36</v>
      </c>
      <c r="C6" s="4" t="s">
        <v>36</v>
      </c>
    </row>
    <row r="7" spans="1:3">
      <c r="A7" s="4" t="s">
        <v>690</v>
      </c>
      <c r="B7" s="5" t="n">
        <v>93537</v>
      </c>
      <c r="C7" s="5" t="n">
        <v>174740</v>
      </c>
    </row>
    <row r="8" spans="1:3">
      <c r="A8" s="4" t="s">
        <v>691</v>
      </c>
      <c r="B8" s="4" t="s">
        <v>36</v>
      </c>
      <c r="C8" s="5" t="n">
        <v>-353215</v>
      </c>
    </row>
    <row r="9" spans="1:3">
      <c r="A9" s="4" t="s">
        <v>692</v>
      </c>
      <c r="B9" s="4" t="s">
        <v>36</v>
      </c>
      <c r="C9" s="5" t="n">
        <v>8900</v>
      </c>
    </row>
    <row r="10" spans="1:3">
      <c r="A10" s="4" t="s">
        <v>693</v>
      </c>
      <c r="B10" s="4" t="s">
        <v>36</v>
      </c>
      <c r="C10" s="5" t="n">
        <v>255918</v>
      </c>
    </row>
    <row r="11" spans="1:3">
      <c r="A11" s="4" t="s">
        <v>694</v>
      </c>
      <c r="B11" s="5" t="n">
        <v>2508009</v>
      </c>
      <c r="C11" s="5" t="n">
        <v>1986364</v>
      </c>
    </row>
    <row r="12" spans="1:3">
      <c r="A12" s="4" t="s">
        <v>695</v>
      </c>
      <c r="B12" s="4" t="s">
        <v>36</v>
      </c>
      <c r="C12" s="4" t="s">
        <v>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187</v>
      </c>
    </row>
    <row r="3" spans="1:3">
      <c r="A3" s="4" t="s">
        <v>697</v>
      </c>
      <c r="B3" s="6" t="n">
        <v>10457753</v>
      </c>
      <c r="C3" s="6" t="n">
        <v>8688918</v>
      </c>
    </row>
    <row r="4" spans="1:3">
      <c r="A4" s="4" t="s">
        <v>99</v>
      </c>
      <c r="B4" s="5" t="n">
        <v>2425447</v>
      </c>
      <c r="C4" s="5" t="n">
        <v>1882874</v>
      </c>
    </row>
    <row r="5" spans="1:3">
      <c r="A5" s="4" t="s">
        <v>698</v>
      </c>
      <c r="B5" s="5" t="n">
        <v>-80993</v>
      </c>
      <c r="C5" s="5" t="n">
        <v>-54320</v>
      </c>
    </row>
    <row r="6" spans="1:3">
      <c r="A6" s="4" t="s">
        <v>699</v>
      </c>
      <c r="B6" s="5" t="n">
        <v>6699</v>
      </c>
      <c r="C6" s="5" t="n">
        <v>4206</v>
      </c>
    </row>
    <row r="7" spans="1:3">
      <c r="A7" s="4" t="s">
        <v>700</v>
      </c>
      <c r="B7" s="5" t="n">
        <v>-158934</v>
      </c>
      <c r="C7" s="5" t="n">
        <v>-179299</v>
      </c>
    </row>
    <row r="8" spans="1:3">
      <c r="A8" s="4" t="s">
        <v>43</v>
      </c>
      <c r="B8" s="5" t="n">
        <v>36774</v>
      </c>
      <c r="C8" s="5" t="n">
        <v>29180</v>
      </c>
    </row>
    <row r="9" spans="1:3">
      <c r="A9" s="4" t="s">
        <v>701</v>
      </c>
      <c r="B9" s="5" t="n">
        <v>-12686746</v>
      </c>
      <c r="C9" s="5" t="n">
        <v>-10371559</v>
      </c>
    </row>
    <row r="10" spans="1:3">
      <c r="A10" s="4" t="s">
        <v>702</v>
      </c>
      <c r="B10" s="4" t="s">
        <v>36</v>
      </c>
      <c r="C10"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190</v>
      </c>
    </row>
    <row r="4" spans="1:3">
      <c r="A4" s="4" t="s">
        <v>704</v>
      </c>
      <c r="B4" s="6" t="n">
        <v>20781</v>
      </c>
      <c r="C4" s="6" t="n">
        <v>40447</v>
      </c>
    </row>
    <row r="5" spans="1:3">
      <c r="A5" s="4" t="s">
        <v>705</v>
      </c>
      <c r="B5" s="4" t="s">
        <v>36</v>
      </c>
      <c r="C5" s="4" t="s">
        <v>36</v>
      </c>
    </row>
    <row r="6" spans="1:3">
      <c r="A6" s="4" t="s">
        <v>706</v>
      </c>
      <c r="B6" s="5" t="n">
        <v>385000</v>
      </c>
      <c r="C6" s="4" t="s">
        <v>36</v>
      </c>
    </row>
    <row r="7" spans="1:3">
      <c r="A7" s="4" t="s">
        <v>707</v>
      </c>
      <c r="B7" s="5" t="n">
        <v>567123</v>
      </c>
      <c r="C7" s="5" t="n">
        <v>486487</v>
      </c>
    </row>
    <row r="8" spans="1:3">
      <c r="A8" s="4" t="s">
        <v>708</v>
      </c>
      <c r="B8" s="4" t="s">
        <v>36</v>
      </c>
      <c r="C8" s="5" t="n">
        <v>409667</v>
      </c>
    </row>
    <row r="9" spans="1:3">
      <c r="A9" s="4" t="s">
        <v>709</v>
      </c>
      <c r="B9" s="5" t="n">
        <v>1809262</v>
      </c>
      <c r="C9" s="5" t="n">
        <v>61682</v>
      </c>
    </row>
    <row r="10" spans="1:3">
      <c r="A10" s="4" t="s">
        <v>710</v>
      </c>
      <c r="B10" s="5" t="n">
        <v>210000</v>
      </c>
      <c r="C10" s="4" t="s">
        <v>36</v>
      </c>
    </row>
    <row r="11" spans="1:3">
      <c r="A11" s="4" t="s">
        <v>96</v>
      </c>
      <c r="B11" s="5" t="n">
        <v>194</v>
      </c>
      <c r="C11" s="4" t="s">
        <v>36</v>
      </c>
    </row>
    <row r="12" spans="1:3">
      <c r="A12" s="4" t="s">
        <v>711</v>
      </c>
      <c r="B12" s="5" t="n">
        <v>2645</v>
      </c>
      <c r="C12" s="5" t="n">
        <v>10093</v>
      </c>
    </row>
    <row r="13" spans="1:3">
      <c r="A13" s="4" t="s">
        <v>712</v>
      </c>
      <c r="B13" s="4" t="s">
        <v>36</v>
      </c>
      <c r="C13" s="6" t="n">
        <v>730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458</v>
      </c>
      <c r="C1" s="2" t="s">
        <v>1</v>
      </c>
    </row>
    <row r="2" spans="1:3">
      <c r="B2" s="2" t="s">
        <v>714</v>
      </c>
      <c r="C2" s="2" t="s">
        <v>2</v>
      </c>
    </row>
    <row r="3" spans="1:3">
      <c r="A3" s="4" t="s">
        <v>715</v>
      </c>
      <c r="B3" s="6" t="n">
        <v>129000</v>
      </c>
    </row>
    <row r="4" spans="1:3">
      <c r="A4" s="4" t="s">
        <v>716</v>
      </c>
      <c r="C4" s="6" t="n">
        <v>95000</v>
      </c>
    </row>
    <row r="5" spans="1:3">
      <c r="A5" s="4" t="s">
        <v>717</v>
      </c>
    </row>
    <row r="6" spans="1:3">
      <c r="A6" s="4" t="s">
        <v>406</v>
      </c>
      <c r="C6" s="5" t="n">
        <v>10170</v>
      </c>
    </row>
    <row r="7" spans="1:3">
      <c r="A7" s="4" t="s">
        <v>718</v>
      </c>
    </row>
    <row r="8" spans="1:3">
      <c r="A8" s="4" t="s">
        <v>719</v>
      </c>
      <c r="C8" s="5" t="n">
        <v>213650</v>
      </c>
    </row>
    <row r="9" spans="1:3">
      <c r="A9" s="4" t="s">
        <v>720</v>
      </c>
    </row>
    <row r="10" spans="1:3">
      <c r="A10" s="4" t="s">
        <v>719</v>
      </c>
      <c r="C10" s="6" t="n">
        <v>8636</v>
      </c>
    </row>
    <row r="11" spans="1:3">
      <c r="A11" s="4" t="s">
        <v>721</v>
      </c>
    </row>
    <row r="12" spans="1:3">
      <c r="A12" s="4" t="s">
        <v>722</v>
      </c>
      <c r="C12" s="5" t="n">
        <v>50000000</v>
      </c>
    </row>
    <row r="13" spans="1:3">
      <c r="A13" s="4" t="s">
        <v>719</v>
      </c>
      <c r="C13" s="6" t="n">
        <v>339000</v>
      </c>
    </row>
    <row r="14" spans="1:3">
      <c r="A14" s="4" t="s">
        <v>723</v>
      </c>
    </row>
    <row r="15" spans="1:3">
      <c r="A15" s="4" t="s">
        <v>724</v>
      </c>
      <c r="C15" s="4" t="s">
        <v>725</v>
      </c>
    </row>
    <row r="16" spans="1:3">
      <c r="A16" s="4" t="s">
        <v>726</v>
      </c>
      <c r="C16" s="5" t="n">
        <v>20000000</v>
      </c>
    </row>
    <row r="17" spans="1:3">
      <c r="A17" s="4" t="s">
        <v>727</v>
      </c>
    </row>
    <row r="18" spans="1:3">
      <c r="A18" s="4" t="s">
        <v>728</v>
      </c>
      <c r="C18" s="6" t="n">
        <v>1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9</v>
      </c>
      <c r="B1" s="2" t="s">
        <v>1</v>
      </c>
    </row>
    <row r="2" spans="1:4">
      <c r="B2" s="2" t="s">
        <v>2</v>
      </c>
      <c r="C2" s="2" t="s">
        <v>32</v>
      </c>
      <c r="D2" s="2" t="s">
        <v>363</v>
      </c>
    </row>
    <row r="3" spans="1:4">
      <c r="A3" s="3" t="s">
        <v>730</v>
      </c>
    </row>
    <row r="4" spans="1:4">
      <c r="A4" s="4" t="s">
        <v>731</v>
      </c>
      <c r="B4" s="6" t="n">
        <v>361375</v>
      </c>
      <c r="C4" s="6" t="n">
        <v>230000</v>
      </c>
    </row>
    <row r="5" spans="1:4">
      <c r="A5" s="4" t="s">
        <v>368</v>
      </c>
      <c r="B5" s="5" t="n">
        <v>1470000</v>
      </c>
      <c r="C5" s="5" t="n">
        <v>1565000</v>
      </c>
    </row>
    <row r="6" spans="1:4">
      <c r="A6" s="4" t="s">
        <v>74</v>
      </c>
      <c r="B6" s="4" t="s">
        <v>36</v>
      </c>
      <c r="C6" s="6" t="n">
        <v>-174568</v>
      </c>
    </row>
    <row r="7" spans="1:4">
      <c r="A7" s="4" t="s">
        <v>732</v>
      </c>
    </row>
    <row r="8" spans="1:4">
      <c r="A8" s="3" t="s">
        <v>730</v>
      </c>
    </row>
    <row r="9" spans="1:4">
      <c r="A9" s="4" t="s">
        <v>733</v>
      </c>
      <c r="C9" s="5" t="n">
        <v>638300</v>
      </c>
    </row>
    <row r="10" spans="1:4">
      <c r="A10" s="4" t="s">
        <v>734</v>
      </c>
      <c r="C10" s="5" t="n">
        <v>987500</v>
      </c>
    </row>
    <row r="11" spans="1:4">
      <c r="A11" s="4" t="s">
        <v>735</v>
      </c>
      <c r="C11" s="6" t="n">
        <v>79000</v>
      </c>
    </row>
    <row r="12" spans="1:4">
      <c r="A12" s="4" t="s">
        <v>74</v>
      </c>
      <c r="C12" s="5" t="n">
        <v>174568</v>
      </c>
    </row>
    <row r="13" spans="1:4">
      <c r="A13" s="4" t="s">
        <v>736</v>
      </c>
    </row>
    <row r="14" spans="1:4">
      <c r="A14" s="3" t="s">
        <v>730</v>
      </c>
    </row>
    <row r="15" spans="1:4">
      <c r="A15" s="4" t="s">
        <v>737</v>
      </c>
      <c r="C15" s="5" t="n">
        <v>15000</v>
      </c>
    </row>
    <row r="16" spans="1:4">
      <c r="A16" s="4" t="s">
        <v>738</v>
      </c>
    </row>
    <row r="17" spans="1:4">
      <c r="A17" s="3" t="s">
        <v>730</v>
      </c>
    </row>
    <row r="18" spans="1:4">
      <c r="A18" s="4" t="s">
        <v>737</v>
      </c>
      <c r="C18" s="5" t="n">
        <v>10000</v>
      </c>
    </row>
    <row r="19" spans="1:4">
      <c r="A19" s="4" t="s">
        <v>739</v>
      </c>
    </row>
    <row r="20" spans="1:4">
      <c r="A20" s="3" t="s">
        <v>730</v>
      </c>
    </row>
    <row r="21" spans="1:4">
      <c r="A21" s="4" t="s">
        <v>737</v>
      </c>
      <c r="C21" s="6" t="n">
        <v>25000</v>
      </c>
    </row>
    <row r="22" spans="1:4">
      <c r="A22" s="4" t="s">
        <v>736</v>
      </c>
    </row>
    <row r="23" spans="1:4">
      <c r="A23" s="3" t="s">
        <v>730</v>
      </c>
    </row>
    <row r="24" spans="1:4">
      <c r="A24" s="4" t="s">
        <v>731</v>
      </c>
      <c r="D24" s="6" t="n">
        <v>100000</v>
      </c>
    </row>
    <row r="25" spans="1:4">
      <c r="A25" s="4" t="s">
        <v>740</v>
      </c>
    </row>
    <row r="26" spans="1:4">
      <c r="A26" s="3" t="s">
        <v>730</v>
      </c>
    </row>
    <row r="27" spans="1:4">
      <c r="A27" s="4" t="s">
        <v>368</v>
      </c>
      <c r="B27" s="6" t="n">
        <v>2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 customWidth="1" max="5" min="5" width="16"/>
    <col customWidth="1" max="6" min="6" width="16"/>
    <col customWidth="1" max="7" min="7" width="15"/>
    <col customWidth="1" max="8" min="8" width="14"/>
    <col customWidth="1" max="9" min="9" width="14"/>
    <col customWidth="1" max="10" min="10" width="14"/>
    <col customWidth="1" max="11" min="11" width="16"/>
    <col customWidth="1" max="12" min="12" width="14"/>
    <col customWidth="1" max="13" min="13" width="14"/>
    <col customWidth="1" max="14" min="14" width="53"/>
    <col customWidth="1" max="15" min="15" width="14"/>
    <col customWidth="1" max="16" min="16" width="14"/>
  </cols>
  <sheetData>
    <row r="1" spans="1:16">
      <c r="A1" s="1" t="s">
        <v>741</v>
      </c>
      <c r="B1" s="2" t="s">
        <v>742</v>
      </c>
      <c r="C1" s="2" t="s">
        <v>743</v>
      </c>
      <c r="D1" s="2" t="s">
        <v>744</v>
      </c>
      <c r="E1" s="2" t="s">
        <v>745</v>
      </c>
      <c r="F1" s="2" t="s">
        <v>746</v>
      </c>
      <c r="G1" s="2" t="s">
        <v>747</v>
      </c>
      <c r="H1" s="2" t="s">
        <v>748</v>
      </c>
      <c r="I1" s="2" t="s">
        <v>749</v>
      </c>
      <c r="J1" s="2" t="s">
        <v>750</v>
      </c>
      <c r="K1" s="2" t="s">
        <v>751</v>
      </c>
      <c r="L1" s="2" t="s">
        <v>752</v>
      </c>
      <c r="M1" s="2" t="s">
        <v>753</v>
      </c>
      <c r="N1" s="2" t="s">
        <v>754</v>
      </c>
      <c r="O1" s="2" t="s">
        <v>2</v>
      </c>
      <c r="P1" s="2" t="s">
        <v>32</v>
      </c>
    </row>
    <row r="2" spans="1:16">
      <c r="A2" s="4" t="s">
        <v>368</v>
      </c>
      <c r="O2" s="6" t="n">
        <v>1470000</v>
      </c>
      <c r="P2" s="6" t="n">
        <v>1565000</v>
      </c>
    </row>
    <row r="3" spans="1:16">
      <c r="A3" s="4" t="s">
        <v>369</v>
      </c>
      <c r="O3" s="5" t="n">
        <v>20700000</v>
      </c>
      <c r="P3" s="5" t="n">
        <v>16250000</v>
      </c>
    </row>
    <row r="4" spans="1:16">
      <c r="A4" s="4" t="s">
        <v>755</v>
      </c>
    </row>
    <row r="5" spans="1:16">
      <c r="A5" s="4" t="s">
        <v>756</v>
      </c>
      <c r="H5" s="6" t="n">
        <v>149555</v>
      </c>
      <c r="J5" s="6" t="n">
        <v>237300</v>
      </c>
    </row>
    <row r="6" spans="1:16">
      <c r="A6" s="4" t="s">
        <v>757</v>
      </c>
    </row>
    <row r="7" spans="1:16">
      <c r="A7" s="4" t="s">
        <v>756</v>
      </c>
      <c r="H7" s="6" t="n">
        <v>64095</v>
      </c>
      <c r="J7" s="6" t="n">
        <v>101700</v>
      </c>
    </row>
    <row r="8" spans="1:16">
      <c r="A8" s="4" t="s">
        <v>758</v>
      </c>
    </row>
    <row r="9" spans="1:16">
      <c r="A9" s="4" t="s">
        <v>368</v>
      </c>
      <c r="I9" s="6" t="n">
        <v>225000</v>
      </c>
      <c r="K9" s="6" t="n">
        <v>880000</v>
      </c>
    </row>
    <row r="10" spans="1:16">
      <c r="A10" s="4" t="s">
        <v>759</v>
      </c>
      <c r="K10" s="4" t="s">
        <v>383</v>
      </c>
    </row>
    <row r="11" spans="1:16">
      <c r="A11" s="4" t="s">
        <v>377</v>
      </c>
      <c r="K11" s="8" t="n">
        <v>0.12</v>
      </c>
    </row>
    <row r="12" spans="1:16">
      <c r="A12" s="4" t="s">
        <v>384</v>
      </c>
      <c r="K12" s="4" t="s">
        <v>760</v>
      </c>
    </row>
    <row r="13" spans="1:16">
      <c r="A13" s="4" t="s">
        <v>369</v>
      </c>
      <c r="K13" s="5" t="n">
        <v>250000</v>
      </c>
    </row>
    <row r="14" spans="1:16">
      <c r="A14" s="4" t="s">
        <v>386</v>
      </c>
      <c r="K14" s="8" t="n">
        <v>0.15</v>
      </c>
    </row>
    <row r="15" spans="1:16">
      <c r="A15" s="4" t="s">
        <v>418</v>
      </c>
      <c r="K15" s="6" t="n">
        <v>450000</v>
      </c>
    </row>
    <row r="16" spans="1:16">
      <c r="A16" s="4" t="s">
        <v>761</v>
      </c>
    </row>
    <row r="17" spans="1:16">
      <c r="A17" s="4" t="s">
        <v>368</v>
      </c>
      <c r="B17" s="6" t="n">
        <v>35000</v>
      </c>
      <c r="C17" s="6" t="n">
        <v>30000</v>
      </c>
      <c r="D17" s="6" t="n">
        <v>45000</v>
      </c>
      <c r="E17" s="6" t="n">
        <v>75000</v>
      </c>
      <c r="F17" s="6" t="n">
        <v>27000</v>
      </c>
      <c r="G17" s="6" t="n">
        <v>100000</v>
      </c>
      <c r="L17" s="6" t="n">
        <v>150000</v>
      </c>
      <c r="M17" s="6" t="n">
        <v>100000</v>
      </c>
      <c r="N17" s="6" t="n">
        <v>1237000</v>
      </c>
    </row>
    <row r="18" spans="1:16">
      <c r="A18" s="4" t="s">
        <v>373</v>
      </c>
      <c r="N18" s="4" t="s">
        <v>762</v>
      </c>
    </row>
    <row r="19" spans="1:16">
      <c r="A19" s="4" t="s">
        <v>759</v>
      </c>
      <c r="B19" s="4" t="s">
        <v>383</v>
      </c>
      <c r="C19" s="4" t="s">
        <v>383</v>
      </c>
      <c r="D19" s="4" t="s">
        <v>383</v>
      </c>
      <c r="E19" s="4" t="s">
        <v>383</v>
      </c>
      <c r="F19" s="4" t="s">
        <v>383</v>
      </c>
      <c r="G19" s="4" t="s">
        <v>383</v>
      </c>
      <c r="L19" s="4" t="s">
        <v>383</v>
      </c>
      <c r="M19" s="4" t="s">
        <v>383</v>
      </c>
      <c r="N19" s="4" t="s">
        <v>383</v>
      </c>
    </row>
    <row r="20" spans="1:16">
      <c r="A20" s="4" t="s">
        <v>377</v>
      </c>
      <c r="B20" s="8" t="n">
        <v>0.12</v>
      </c>
      <c r="C20" s="8" t="n">
        <v>0.12</v>
      </c>
      <c r="D20" s="8" t="n">
        <v>0.12</v>
      </c>
      <c r="E20" s="8" t="n">
        <v>0.12</v>
      </c>
      <c r="F20" s="8" t="n">
        <v>0.12</v>
      </c>
      <c r="G20" s="8" t="n">
        <v>0.12</v>
      </c>
      <c r="L20" s="8" t="n">
        <v>0.12</v>
      </c>
      <c r="M20" s="8" t="n">
        <v>0.12</v>
      </c>
      <c r="N20" s="8" t="n">
        <v>0.12</v>
      </c>
    </row>
    <row r="21" spans="1:16">
      <c r="A21" s="4" t="s">
        <v>378</v>
      </c>
      <c r="N21" s="8" t="n">
        <v>0.15</v>
      </c>
    </row>
    <row r="22" spans="1:16">
      <c r="A22" s="4" t="s">
        <v>379</v>
      </c>
      <c r="N22" s="4" t="s">
        <v>297</v>
      </c>
    </row>
    <row r="23" spans="1:16">
      <c r="A23" s="4" t="s">
        <v>384</v>
      </c>
      <c r="B23" s="4" t="s">
        <v>763</v>
      </c>
      <c r="C23" s="4" t="s">
        <v>764</v>
      </c>
      <c r="D23" s="4" t="s">
        <v>765</v>
      </c>
      <c r="E23" s="4" t="s">
        <v>766</v>
      </c>
      <c r="F23" s="4" t="s">
        <v>767</v>
      </c>
      <c r="G23" s="4" t="s">
        <v>768</v>
      </c>
      <c r="L23" s="4" t="s">
        <v>430</v>
      </c>
      <c r="M23" s="4" t="s">
        <v>430</v>
      </c>
    </row>
    <row r="24" spans="1:16">
      <c r="A24" s="4" t="s">
        <v>369</v>
      </c>
      <c r="B24" s="5" t="n">
        <v>500000</v>
      </c>
      <c r="C24" s="5" t="n">
        <v>500000</v>
      </c>
      <c r="D24" s="5" t="n">
        <v>500000</v>
      </c>
      <c r="E24" s="5" t="n">
        <v>250000</v>
      </c>
      <c r="F24" s="5" t="n">
        <v>112482</v>
      </c>
      <c r="G24" s="5" t="n">
        <v>416600</v>
      </c>
      <c r="L24" s="5" t="n">
        <v>250000</v>
      </c>
      <c r="M24" s="5" t="n">
        <v>250000</v>
      </c>
    </row>
    <row r="25" spans="1:16">
      <c r="A25" s="4" t="s">
        <v>386</v>
      </c>
      <c r="B25" s="8" t="n">
        <v>0.15</v>
      </c>
      <c r="C25" s="8" t="n">
        <v>0.15</v>
      </c>
      <c r="D25" s="8" t="n">
        <v>0.15</v>
      </c>
      <c r="E25" s="8" t="n">
        <v>0.15</v>
      </c>
      <c r="F25" s="8" t="n">
        <v>0.15</v>
      </c>
      <c r="G25" s="8" t="n">
        <v>0.15</v>
      </c>
      <c r="L25" s="8" t="n">
        <v>0.15</v>
      </c>
      <c r="M25" s="8" t="n">
        <v>0.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3" t="s">
        <v>204</v>
      </c>
    </row>
    <row r="4" spans="1:3">
      <c r="A4" s="4" t="s">
        <v>770</v>
      </c>
      <c r="B4" s="6" t="n">
        <v>10371559</v>
      </c>
      <c r="C4" s="6" t="n">
        <v>8385195</v>
      </c>
    </row>
    <row r="5" spans="1:3">
      <c r="A5" s="4" t="s">
        <v>771</v>
      </c>
      <c r="B5" s="5" t="n">
        <v>2276375</v>
      </c>
      <c r="C5" s="5" t="n">
        <v>1897967</v>
      </c>
    </row>
    <row r="6" spans="1:3">
      <c r="A6" s="4" t="s">
        <v>772</v>
      </c>
      <c r="B6" s="4" t="s">
        <v>36</v>
      </c>
      <c r="C6" s="5" t="n">
        <v>88397</v>
      </c>
    </row>
    <row r="7" spans="1:3">
      <c r="A7" s="4" t="s">
        <v>773</v>
      </c>
      <c r="B7" s="4" t="s">
        <v>36</v>
      </c>
      <c r="C7" s="4" t="s">
        <v>36</v>
      </c>
    </row>
    <row r="8" spans="1:3">
      <c r="A8" s="4" t="s">
        <v>774</v>
      </c>
      <c r="B8" s="6" t="n">
        <v>12647934</v>
      </c>
      <c r="C8" s="6" t="n">
        <v>103715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6:06:36Z</dcterms:created>
  <dcterms:modified xmlns:dcterms="http://purl.org/dc/terms/" xmlns:xsi="http://www.w3.org/2001/XMLSchema-instance" xsi:type="dcterms:W3CDTF">2018-04-30T06:06:36Z</dcterms:modified>
</cp:coreProperties>
</file>